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Supplemental Balance Sheet Info" sheetId="10" state="visible" r:id="rId10"/>
    <sheet xmlns:r="http://schemas.openxmlformats.org/officeDocument/2006/relationships" name="Goodwill" sheetId="11" state="visible" r:id="rId11"/>
    <sheet xmlns:r="http://schemas.openxmlformats.org/officeDocument/2006/relationships" name="Investments" sheetId="12" state="visible" r:id="rId12"/>
    <sheet xmlns:r="http://schemas.openxmlformats.org/officeDocument/2006/relationships" name="Income Taxes" sheetId="13" state="visible" r:id="rId13"/>
    <sheet xmlns:r="http://schemas.openxmlformats.org/officeDocument/2006/relationships" name="Product Warrant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Legal Actions And Contingencies" sheetId="19" state="visible" r:id="rId19"/>
    <sheet xmlns:r="http://schemas.openxmlformats.org/officeDocument/2006/relationships" name="Business Combina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gment Information (Tables)" sheetId="23" state="visible" r:id="rId23"/>
    <sheet xmlns:r="http://schemas.openxmlformats.org/officeDocument/2006/relationships" name="Supplemental Balance Sheet In_2" sheetId="24" state="visible" r:id="rId24"/>
    <sheet xmlns:r="http://schemas.openxmlformats.org/officeDocument/2006/relationships" name="Goodwill (Tables)" sheetId="25" state="visible" r:id="rId25"/>
    <sheet xmlns:r="http://schemas.openxmlformats.org/officeDocument/2006/relationships" name="Investments (Tables)" sheetId="26" state="visible" r:id="rId26"/>
    <sheet xmlns:r="http://schemas.openxmlformats.org/officeDocument/2006/relationships" name="Product Warrantie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Earnings Per Share (Tables)" sheetId="31" state="visible" r:id="rId31"/>
    <sheet xmlns:r="http://schemas.openxmlformats.org/officeDocument/2006/relationships" name="Legal Actions And Contingenci_2" sheetId="32" state="visible" r:id="rId32"/>
    <sheet xmlns:r="http://schemas.openxmlformats.org/officeDocument/2006/relationships" name="Business Combination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egment Information (Summary Of" sheetId="39" state="visible" r:id="rId39"/>
    <sheet xmlns:r="http://schemas.openxmlformats.org/officeDocument/2006/relationships" name="Supplemental Balance Sheet In_3" sheetId="40" state="visible" r:id="rId40"/>
    <sheet xmlns:r="http://schemas.openxmlformats.org/officeDocument/2006/relationships" name="Supplemental Balance Sheet In_4" sheetId="41" state="visible" r:id="rId41"/>
    <sheet xmlns:r="http://schemas.openxmlformats.org/officeDocument/2006/relationships" name="Supplemental Balance Sheet In_5" sheetId="42" state="visible" r:id="rId42"/>
    <sheet xmlns:r="http://schemas.openxmlformats.org/officeDocument/2006/relationships" name="Goodwill (Schedule Of Changes I" sheetId="43" state="visible" r:id="rId43"/>
    <sheet xmlns:r="http://schemas.openxmlformats.org/officeDocument/2006/relationships" name="Investments (Narrative) (Detail" sheetId="44" state="visible" r:id="rId44"/>
    <sheet xmlns:r="http://schemas.openxmlformats.org/officeDocument/2006/relationships" name="Investments (Schedule Of Invest" sheetId="45" state="visible" r:id="rId45"/>
    <sheet xmlns:r="http://schemas.openxmlformats.org/officeDocument/2006/relationships" name="Income Taxes (Narrative) (Detai" sheetId="46" state="visible" r:id="rId46"/>
    <sheet xmlns:r="http://schemas.openxmlformats.org/officeDocument/2006/relationships" name="Product Warranties (Schedule Of" sheetId="47" state="visible" r:id="rId47"/>
    <sheet xmlns:r="http://schemas.openxmlformats.org/officeDocument/2006/relationships" name="Debt (Narrative) (Details)" sheetId="48" state="visible" r:id="rId48"/>
    <sheet xmlns:r="http://schemas.openxmlformats.org/officeDocument/2006/relationships" name="Debt (Schedule Of Debt) (Detail" sheetId="49" state="visible" r:id="rId49"/>
    <sheet xmlns:r="http://schemas.openxmlformats.org/officeDocument/2006/relationships" name="Leases (Narrative) (Details)" sheetId="50" state="visible" r:id="rId50"/>
    <sheet xmlns:r="http://schemas.openxmlformats.org/officeDocument/2006/relationships" name="Leases (Schedule Of Operating L" sheetId="51" state="visible" r:id="rId51"/>
    <sheet xmlns:r="http://schemas.openxmlformats.org/officeDocument/2006/relationships" name="Leases (Schedule Of Minimum Lea" sheetId="52" state="visible" r:id="rId52"/>
    <sheet xmlns:r="http://schemas.openxmlformats.org/officeDocument/2006/relationships" name="Leases (Schedule Of Future Mini" sheetId="53" state="visible" r:id="rId53"/>
    <sheet xmlns:r="http://schemas.openxmlformats.org/officeDocument/2006/relationships" name="Leases (Schedule Of Supplementa" sheetId="54" state="visible" r:id="rId54"/>
    <sheet xmlns:r="http://schemas.openxmlformats.org/officeDocument/2006/relationships" name="Stockholders' Equity (Narrative" sheetId="55" state="visible" r:id="rId55"/>
    <sheet xmlns:r="http://schemas.openxmlformats.org/officeDocument/2006/relationships" name="Stockholders' Equity (Schedule " sheetId="56" state="visible" r:id="rId56"/>
    <sheet xmlns:r="http://schemas.openxmlformats.org/officeDocument/2006/relationships" name="Stockholders' Equity (Schedul_2" sheetId="57" state="visible" r:id="rId57"/>
    <sheet xmlns:r="http://schemas.openxmlformats.org/officeDocument/2006/relationships" name="Earnings Per Share (Narrative) " sheetId="58" state="visible" r:id="rId58"/>
    <sheet xmlns:r="http://schemas.openxmlformats.org/officeDocument/2006/relationships" name="Earnings Per Share (Schedule Of" sheetId="59" state="visible" r:id="rId59"/>
    <sheet xmlns:r="http://schemas.openxmlformats.org/officeDocument/2006/relationships" name="Legal Actions And Contingenci_3" sheetId="60" state="visible" r:id="rId60"/>
    <sheet xmlns:r="http://schemas.openxmlformats.org/officeDocument/2006/relationships" name="Legal Actions And Contingenci_4" sheetId="61" state="visible" r:id="rId61"/>
    <sheet xmlns:r="http://schemas.openxmlformats.org/officeDocument/2006/relationships" name="Legal Actions And Contingenci_5" sheetId="62" state="visible" r:id="rId62"/>
    <sheet xmlns:r="http://schemas.openxmlformats.org/officeDocument/2006/relationships" name="Business Combinations (Narrativ" sheetId="63" state="visible" r:id="rId63"/>
    <sheet xmlns:r="http://schemas.openxmlformats.org/officeDocument/2006/relationships" name="Business Combinations (Fair Val" sheetId="64" state="visible" r:id="rId64"/>
    <sheet xmlns:r="http://schemas.openxmlformats.org/officeDocument/2006/relationships" name="Business Combinations (Summary " sheetId="65" state="visible" r:id="rId65"/>
  </sheets>
  <definedNames/>
  <calcPr calcId="124519" fullCalcOnLoad="1"/>
</workbook>
</file>

<file path=xl/sharedStrings.xml><?xml version="1.0" encoding="utf-8"?>
<sst xmlns="http://schemas.openxmlformats.org/spreadsheetml/2006/main" uniqueCount="690">
  <si>
    <t>Document And Entity Information - shares</t>
  </si>
  <si>
    <t>9 Months Ended</t>
  </si>
  <si>
    <t>Mar. 31, 2020</t>
  </si>
  <si>
    <t>Apr. 27, 2020</t>
  </si>
  <si>
    <t>Document And Entity Information [Abstract]</t>
  </si>
  <si>
    <t>Document Type</t>
  </si>
  <si>
    <t>10-Q</t>
  </si>
  <si>
    <t>Document Quarterly Report</t>
  </si>
  <si>
    <t>true</t>
  </si>
  <si>
    <t>Document Period End Date</t>
  </si>
  <si>
    <t>Mar. 31,
		2020</t>
  </si>
  <si>
    <t>Document Transition Report</t>
  </si>
  <si>
    <t>false</t>
  </si>
  <si>
    <t>Entity File Number</t>
  </si>
  <si>
    <t>001-15317</t>
  </si>
  <si>
    <t>Entity Registrant Name</t>
  </si>
  <si>
    <t>ResMed Inc.</t>
  </si>
  <si>
    <t>Entity Incorporation, State or Country Code</t>
  </si>
  <si>
    <t>DE</t>
  </si>
  <si>
    <t>Entity Tax Identification Number</t>
  </si>
  <si>
    <t>98-0152841</t>
  </si>
  <si>
    <t>Entity Address, Address Line One</t>
  </si>
  <si>
    <t>9001 Spectrum Center Blvd.</t>
  </si>
  <si>
    <t>Entity Address, City or Town</t>
  </si>
  <si>
    <t>San Diego</t>
  </si>
  <si>
    <t>Entity Address, State or Province</t>
  </si>
  <si>
    <t>CA</t>
  </si>
  <si>
    <t>Entity Address, Postal Zip Code</t>
  </si>
  <si>
    <t>92123</t>
  </si>
  <si>
    <t>Entity Address, Country</t>
  </si>
  <si>
    <t>US</t>
  </si>
  <si>
    <t>City Area Code</t>
  </si>
  <si>
    <t>858</t>
  </si>
  <si>
    <t>Local Phone Number</t>
  </si>
  <si>
    <t>836-5000</t>
  </si>
  <si>
    <t>Title of 12(b) Security</t>
  </si>
  <si>
    <t>Common Stock, par value $0.004 per share</t>
  </si>
  <si>
    <t>Trading Symbol</t>
  </si>
  <si>
    <t>RMD</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3</t>
  </si>
  <si>
    <t>Current Fiscal Year End Date</t>
  </si>
  <si>
    <t>--06-30</t>
  </si>
  <si>
    <t>Entity Central Index Key</t>
  </si>
  <si>
    <t>0000943819</t>
  </si>
  <si>
    <t>Condensed Consolidated Balance Sheets - USD ($) $ in Thousands</t>
  </si>
  <si>
    <t>Jun. 30, 2019</t>
  </si>
  <si>
    <t>Current assets:</t>
  </si>
  <si>
    <t>Cash and cash equivalents</t>
  </si>
  <si>
    <t>Accounts receivable, net of allowance for doubtful accounts of $28,833 and $25,171 at March 31, 2020 and June 30, 2019, respectively</t>
  </si>
  <si>
    <t>Inventories (note 3)</t>
  </si>
  <si>
    <t>Prepaid expenses and other current assets</t>
  </si>
  <si>
    <t>Total current assets</t>
  </si>
  <si>
    <t>Non-current assets:</t>
  </si>
  <si>
    <t>Property, plant and equipment, net (note 3)</t>
  </si>
  <si>
    <t>Operating lease right-of-use assets (note 9)</t>
  </si>
  <si>
    <t>Goodwill (note 4)</t>
  </si>
  <si>
    <t>Other intangible assets, net (note 3)</t>
  </si>
  <si>
    <t>Deferred income taxes</t>
  </si>
  <si>
    <t>Prepaid taxes and other non-current assets</t>
  </si>
  <si>
    <t>Total non-current assets</t>
  </si>
  <si>
    <t>Total assets</t>
  </si>
  <si>
    <t>Current liabilities:</t>
  </si>
  <si>
    <t>Accounts payable</t>
  </si>
  <si>
    <t>Accrued expenses</t>
  </si>
  <si>
    <t>Operating lease liabilities, current (note 9)</t>
  </si>
  <si>
    <t>Deferred revenue</t>
  </si>
  <si>
    <t>Income taxes payable (note 6)</t>
  </si>
  <si>
    <t>Short-term debt, net (note 8)</t>
  </si>
  <si>
    <t>Total current liabilities</t>
  </si>
  <si>
    <t>Non-current liabilities:</t>
  </si>
  <si>
    <t>Operating lease liabilities, non-current (note 9)</t>
  </si>
  <si>
    <t>Other long-term liabilities</t>
  </si>
  <si>
    <t>Long-term debt, net (note 8)</t>
  </si>
  <si>
    <t>Long-term income taxes payable (note 6)</t>
  </si>
  <si>
    <t>Total non-current liabilities</t>
  </si>
  <si>
    <t>Total liabilities</t>
  </si>
  <si>
    <t>Commitments and contingencies (note 12)</t>
  </si>
  <si>
    <t xml:space="preserve"> </t>
  </si>
  <si>
    <t>Stockholders’ equity: (note 10)</t>
  </si>
  <si>
    <t>Preferred stock, $0.01 par value, 2,000,000 shares authorized; none issued</t>
  </si>
  <si>
    <t>Common stock, $0.004 par value, 350,000,000 shares authorized; 186,498,704 issued and 144,662,470 outstanding at March 31, 2020 and 185,491,064 issued and 143,654,830 outstanding at June 30, 2019</t>
  </si>
  <si>
    <t>Additional paid-in capital</t>
  </si>
  <si>
    <t>Retained earnings</t>
  </si>
  <si>
    <t>Treasury stock, at cost, 41,836,234 shares at March 31, 2020 and June 30, 2019</t>
  </si>
  <si>
    <t>Accumulated other comprehensive loss</t>
  </si>
  <si>
    <t>Total stockholders' equity</t>
  </si>
  <si>
    <t>Total liabilities and stockholders' equity</t>
  </si>
  <si>
    <t>Condensed Consolidated Balance Sheets (Parenthetical) - USD ($) $ in Thousands</t>
  </si>
  <si>
    <t>Condensed Consolidated Balance Sheets [Abstract]</t>
  </si>
  <si>
    <t>Accounts receivable, net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held</t>
  </si>
  <si>
    <t>Condensed Consolidated Statements Of Income - USD ($) shares in Thousands, $ in Thousands</t>
  </si>
  <si>
    <t>3 Months Ended</t>
  </si>
  <si>
    <t>Mar. 31, 2019</t>
  </si>
  <si>
    <t>Condensed Consolidated Statements Of Income [Abstract]</t>
  </si>
  <si>
    <t>Net revenue</t>
  </si>
  <si>
    <t>Cost of sales (exclusive of amortization shown separately below)</t>
  </si>
  <si>
    <t>Amortization of acquired intangible assets</t>
  </si>
  <si>
    <t>Total cost of sales</t>
  </si>
  <si>
    <t>Gross profit</t>
  </si>
  <si>
    <t>Operating expenses:</t>
  </si>
  <si>
    <t>Selling, general and administrative</t>
  </si>
  <si>
    <t>Research and development</t>
  </si>
  <si>
    <t>Litigation settlement expenses</t>
  </si>
  <si>
    <t>Acquisition related expenses</t>
  </si>
  <si>
    <t>Total operating expenses</t>
  </si>
  <si>
    <t>Income from operations</t>
  </si>
  <si>
    <t>Other income (loss), net:</t>
  </si>
  <si>
    <t>Interest income</t>
  </si>
  <si>
    <t>Interest expense</t>
  </si>
  <si>
    <t>Loss attributable to equity method investments (note 5)</t>
  </si>
  <si>
    <t>Other, net</t>
  </si>
  <si>
    <t>Total other income (loss), net</t>
  </si>
  <si>
    <t>Income before income taxes</t>
  </si>
  <si>
    <t>Income taxes</t>
  </si>
  <si>
    <t>Net income</t>
  </si>
  <si>
    <t>Basic earnings per share (note 11)</t>
  </si>
  <si>
    <t>Diluted earnings per share (note 11)</t>
  </si>
  <si>
    <t>Dividend declared per share</t>
  </si>
  <si>
    <t>Basic shares outstanding (000's)</t>
  </si>
  <si>
    <t>Diluted shares outstanding (000's)</t>
  </si>
  <si>
    <t>Condensed Consolidated Statements Of Comprehensive Income - USD ($) $ in Thousands</t>
  </si>
  <si>
    <t>Condensed Consolidated Statements Of Comprehensive Income [Abstract]</t>
  </si>
  <si>
    <t>Other comprehensive income (loss):</t>
  </si>
  <si>
    <t>Foreign currency translation (loss) gain adjustments</t>
  </si>
  <si>
    <t>Comprehensive income</t>
  </si>
  <si>
    <t>Condensed Consolidated Statements Of Stockholders' Equity - USD ($) $ in Thousands</t>
  </si>
  <si>
    <t>Common Stock [Member]</t>
  </si>
  <si>
    <t>Additional Paid-In Capital [Member]</t>
  </si>
  <si>
    <t>Treasury Stock [Member]</t>
  </si>
  <si>
    <t>Retained Earnings [Member]</t>
  </si>
  <si>
    <t>Accumulated Other Comprehensive Income (Loss) [Member]</t>
  </si>
  <si>
    <t>Total</t>
  </si>
  <si>
    <t>Beginning balance at Jun. 30, 2018</t>
  </si>
  <si>
    <t>Beginning balance, shares at Jun. 30, 2018</t>
  </si>
  <si>
    <t>Common stock issued on exercise of options</t>
  </si>
  <si>
    <t>Common stock issued on exercise of options, shares</t>
  </si>
  <si>
    <t>Common stock issued on vesting of restricted stock units, net of shares withheld for tax</t>
  </si>
  <si>
    <t>Common stock issued on vesting of restricted stock units, net of shares withheld for tax, shares</t>
  </si>
  <si>
    <t>Treasury stock purchases</t>
  </si>
  <si>
    <t>Treasury stock purchases, shares</t>
  </si>
  <si>
    <t>Stock-based compensation costs</t>
  </si>
  <si>
    <t>Other comprehensive income</t>
  </si>
  <si>
    <t>Dividends declared</t>
  </si>
  <si>
    <t>Ending balance at Sep. 30, 2018</t>
  </si>
  <si>
    <t>Ending balance, shares at Sep. 30, 2018</t>
  </si>
  <si>
    <t>Common stock issued on employee stock purchase plan, shares</t>
  </si>
  <si>
    <t>Ending balance at Mar. 31, 2019</t>
  </si>
  <si>
    <t>Ending balance, shares at Mar. 31, 2019</t>
  </si>
  <si>
    <t>Cumulative effect of change in accounting standards</t>
  </si>
  <si>
    <t>Beginning balance at Sep. 30, 2018</t>
  </si>
  <si>
    <t>Beginning balance, shares at Sep. 30, 2018</t>
  </si>
  <si>
    <t>Common stock issued on employee stock purchase plan</t>
  </si>
  <si>
    <t>Ending balance at Dec. 31, 2018</t>
  </si>
  <si>
    <t>Ending balance, shares at Dec. 31, 2018</t>
  </si>
  <si>
    <t>Beginning balance at Jun. 30, 2019</t>
  </si>
  <si>
    <t>Beginning balance, shares at Jun. 30, 2019</t>
  </si>
  <si>
    <t>Ending balance at Sep. 30, 2019</t>
  </si>
  <si>
    <t>Ending balance, shares at Sep. 30, 2019</t>
  </si>
  <si>
    <t>Ending balance at Mar. 31, 2020</t>
  </si>
  <si>
    <t>Ending balance, shares at Mar. 31, 2020</t>
  </si>
  <si>
    <t>Beginning balance at Sep. 30, 2019</t>
  </si>
  <si>
    <t>Beginning balance, shares at Sep. 30, 2019</t>
  </si>
  <si>
    <t>Ending balance at Dec. 31, 2019</t>
  </si>
  <si>
    <t>Ending balance, shares at Dec. 31, 2019</t>
  </si>
  <si>
    <t>Condensed Consolidated Statements Of Cash Flows - USD ($) $ in Thousands</t>
  </si>
  <si>
    <t>Cash flows from operating activities:</t>
  </si>
  <si>
    <t>Adjustment to reconcile net income to net cash provided by operating activities:</t>
  </si>
  <si>
    <t>Depreciation and amortization</t>
  </si>
  <si>
    <t>Amortization of right-of-use-assets</t>
  </si>
  <si>
    <t>Impairment of equity investments (note 5)</t>
  </si>
  <si>
    <t>Gain on previously held equity interest (note 13)</t>
  </si>
  <si>
    <t>Changes in fair value of business combination contingent consideration</t>
  </si>
  <si>
    <t>Changes in operating assets and liabilities, net of effect of acquisitions:</t>
  </si>
  <si>
    <t>Accounts receivable</t>
  </si>
  <si>
    <t>Inventories</t>
  </si>
  <si>
    <t>Prepaid expenses, net deferred income taxes and other current assets</t>
  </si>
  <si>
    <t>Accounts payable, accrued expenses and other</t>
  </si>
  <si>
    <t>Net cash provided by operating activities</t>
  </si>
  <si>
    <t>Cash flows from investing activities:</t>
  </si>
  <si>
    <t>Purchases of property, plant and equipment</t>
  </si>
  <si>
    <t>Patent registration costs</t>
  </si>
  <si>
    <t>Business acquisitions, net of cash acquired (note 13)</t>
  </si>
  <si>
    <t>Purchases of investments (note 5)</t>
  </si>
  <si>
    <t>Payments on maturity of foreign currency contracts</t>
  </si>
  <si>
    <t>Net cash used in investing activities</t>
  </si>
  <si>
    <t>Cash flows from financing activities:</t>
  </si>
  <si>
    <t>Proceeds from issuance of common stock, net</t>
  </si>
  <si>
    <t>Taxes paid related to net share settlement of equity awards</t>
  </si>
  <si>
    <t>Purchases of treasury stock</t>
  </si>
  <si>
    <t>Payments of business combination contingent consideration</t>
  </si>
  <si>
    <t>Proceeds from borrowings, net of borrowing costs</t>
  </si>
  <si>
    <t>Repayment of borrowings</t>
  </si>
  <si>
    <t>Dividend paid</t>
  </si>
  <si>
    <t>Net cash provided by (used in) financing activities</t>
  </si>
  <si>
    <t>Effect of exchange rate changes on cash</t>
  </si>
  <si>
    <t>Net increaase (decrease) in cash and cash equivalents</t>
  </si>
  <si>
    <t>Cash and cash equivalents at beginning of period</t>
  </si>
  <si>
    <t>Cash and cash equivalents at end of period</t>
  </si>
  <si>
    <t>Supplemental disclosure of cash flow information:</t>
  </si>
  <si>
    <t>Income taxes paid, net of refunds</t>
  </si>
  <si>
    <t>Interest paid</t>
  </si>
  <si>
    <t>Fair value of assets acquired, excluding cash</t>
  </si>
  <si>
    <t>Liabilities assumed</t>
  </si>
  <si>
    <t>Goodwill on acquisition</t>
  </si>
  <si>
    <t>Deferred payments</t>
  </si>
  <si>
    <t>Fair value of contingent consideration</t>
  </si>
  <si>
    <t>Cash paid for acquisitions</t>
  </si>
  <si>
    <t>Summary Of Significant Accounting Policies</t>
  </si>
  <si>
    <t>Summary Of Significant Accounting Policies [Abstract]</t>
  </si>
  <si>
    <t xml:space="preserve">(1) Summary of Significant Accounting Policies 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Finland, Norway and Sweden.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year ending June 30, 2020. The condensed consolidated financial statements for the three and nine months ended March 31, 2020 and March 31, 2019 are unaudited and should be read in conjunction with the consolidated financial statements and notes thereto included in our Form 10-K for the year ended June 30, 2019. Revenue Recognition We adopted Accounting Standard Codification (“ASC”) Topic 606, “Revenue from Contracts with Customers” on July 1, 2018.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as-a-service to out-of-hospital health providers (“SaaS”). Our Sleep and Respiratory Care revenue relates primarily to the sale of our products that are therapy-based equipment. Some contracts include additional performance obligations such as the provision of extended warranties and data for patient monitoring. Our SaaS revenue relates to the provision of software access with ongoing support and maintenance services as well as professional services such as training and consulting. Disaggregation of revenue The following table summarizes our net revenue disaggregated by segment, product and region (in thousands): Three Months Ended March 31, Nine Months Ended March 31, 2020 2019 2020 2019 U.S., Canada and Latin America Devices $ 196,497 $ 181,269 $ 586,907 $ 540,190 Masks and other 197,052 168,726 584,901 494,792 Total Sleep and Respiratory Care $ 393,549 $ 349,995 $ 1,171,808 $ 1,034,982 Software as a Service 89,560 79,942 263,156 190,614 Total $ 483,109 $ 429,937 $ 1,434,964 $ 1,225,596 Combined Europe, Asia and other markets Devices $ 195,038 $ 155,178 $ 509,274 $ 463,053 Masks and other 91,308 77,113 242,431 212,959 Total Sleep and Respiratory Care $ 286,346 $ 232,291 $ 751,705 $ 676,012 Global revenue Devices $ 391,535 $ 336,447 $ 1,096,181 $ 1,003,243 Masks and other 288,360 245,839 827,332 707,751 Total Sleep and Respiratory Care $ 679,895 $ 582,286 $ 1,923,513 $ 1,710,994 Software as a Service 89,560 79,942 263,156 190,614 Total $ 769,455 $ 662,228 $ 2,186,669 $ 1,901,608 Performance obligations and contract balances Revenue is recognized when performance obligations under the terms of a contract with a customer are satisfied; generally, this occurs with the transfer of risk and/or control of our products are provided at a point in time. For products in our Sleep and Respiratory Care business,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 The following table summarizes our contract balances (in thousands): March 31, 2020 June 30, 2019 Balance sheet caption Contract assets Accounts receivable, net $ 554,859 $ 528,484 Accounts receivable, net Unbilled revenue, current 8,545 9,834 Prepaid expenses and other current assets Unbilled revenue, non-current 5,920 4,592 Prepaid taxes and other non-current assets Contract liabilities Deferred revenue, current ( 97,110 ) ( 88,667 ) Deferred revenue (current liabilities) Deferred revenue, non-current ( 84,615 ) ( 81,143 )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customers and their customers. When we give customers the right to return eligible products and receive credit, returns are estimated based on an analysis of historical experience. However, returns of products, excluding warranty-related returns, are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also offer discounts to both our Sleep and Respiratory Care as well as our SaaS customers as part of normal business practice and these are deducted from revenue when the sale occurs. Many of our Sleep and Respiratory Care contracts have a single performance obligation which is the shipment of our therapy-based equipment. However, when the Sleep and Respiratory Care or SaaS contract has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the performance obligation. Provision for Warranty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New Accounting Pronouncements (a) Recently issued accounting standards not yet adopted ASU No. 2016-13 “Financial Instruments - Credit Losses: Measurement of Credit Losses on Financial Instruments” In June 2016, the Financial Accounting Standards Board (“FASB”) issued Accounting Standards Update (“ASU”) No. 2016-13, “Financial Instruments - Credit Losses: Measurement of Credit Losses on Financial Instruments” (Topic 326), which amends the impairment model by requiring entities to use a forward-looking approach based on expected losses to estimate credit losses on certain types of financial instruments, including trade receivables. The guidance is effective for us beginning in the first quarter of the fiscal year ending June 30, 2021 and will be adopted using a modified retrospective approach. We currently do not expect the adoption to have a material impact on our consolidated financial statements. ASU No. 2017-04 “Intangibles-Goodwill and Other: Simplifying the Test for Goodwill Impairment” In January 2017, the FASB issued ASU No. 2017-04, “Intangibles-Goodwill and Other: Simplifying the Test for Goodwill Impairment” (Topic 350).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This guidance is effective for us beginning in the fourth quarter of fiscal year June 30, 2020 and early adoption is permitted. We currently perform a Step 0, or qualitative, impairment assessment for our Reporting Units, which we expect to continue and, therefore, anticipate that the adoption of ASU 2017-04 will not have a material impact on our consolidated financial statements. ASU No. 2018-15 “Intangibles-Goodwill and Other-Internal-Use Software: Customer’s Accounting for Implementation Costs Incurred in a Cloud Computing Arrangement That Is a Service Contract” In August 2018, the FASB issued ASU No. 2018-15, “Intangibles-Goodwill and Other-Internal-Use Software: Customer’s Accounting for Implementation Costs Incurred in a Cloud Computing Arrangement That Is a Service Contract” (Subtopic 350-40), which aligns the requirements for capitalizing implementation costs incurred in a hosting arrangement that is a service contract with the requirements for capitalizing implementation costs incurred to develop or obtain internal-use software. The guidance is effective for us beginning in the first quarter of the fiscal year ending June 30, 2021 and will be applied prospectively. Under the new ASU, capitalized implementation costs will be presented as other non-current assets on our consolidated balance sheets and within operating cash flows on our consolidated statements of cash flows. The adoption of this ASU is not expected to have a material effect on our consolidated financial statements. ASU No. 2020-04 “Reference Rate Reform: Facilitation of the Effects of Reference Rate Reform on Financial Reporting” In March 2020, the FASB issued ASU No. 2020-04, “Facilitation of the Effects of Reference Rate Reform on Financial Reporting” (Topic 848), which provides optional expedients and exceptions for applying U.S. GAAP to contracts, hedging relationships, and other transactions that reference LIBOR or another reference rate expected to be discontinued because of reference rate reform. The guidance is effective for us as of March 12, 2020 through December 31, 2022. We are currently evaluating the impact that this guidance, if elected, will have on our consolidated financial statements. (b) Recently adopted accounting pronouncements ASU No. 2016-02, “Leases” In February 2016, the FASB issued ASU No. 2016-02, “Leases” (Topic 842). Under the new guidance , lessees are required to recognize a right-of-use asset (“ROU”) and a lease liability on the balance sheet for all leases, other than those that meet the definition of a short-term lease. This update will establish a lease asset and lease liability by lessees for those leases classified as operating under current GAAP. Leases are classified as either operating or finance under the new guidance. Operating leases result in straight-line expense in the income statement, similar to prior operating lease treatment, and finance leases result in more expense being recognized in the earlier years of the lease term, similar to prior capital lease treatment. For lessors, the update more closely aligns lease accounting to comparable guidance in the new revenue standards described. Effective, July 1, 2019, we adopted the new standard on a modified retrospective transition basis for leases existing at, or entered into after, the beginning of the earliest comparative period presented in the financial statements. In addition, we elected the package of practical expedients permitted under the transition guidance to not reassess (1) whether any expired or existing contracts are, or contain, leases, (2) the lease classification for expired or existing leases, and (3) initial direct costs for existing leases. In preparation for and upon adoption of this guidance, we have designed and operated internal controls over its implementation, which includes a system solution for lease administration, accounting and disclosures of financial information surrounding our leasing arrangements. The adoption of the guidance on July 1, 2019 resulted in the recognition of ROU assets of $ 77.6 million and lease liabilities of $ 81.3 million, which all related to operating leases. The ROU assets were lower than the lease liabilities due to the derecognition of deferred rent balances of $ 3.7 million. We did not recognize any adjustment to the comparative period presented in the financial statements in accordance with our adoption method. The guidance did not have a material impact on our condensed consolidated statements of income. In our Form 10-K for the year ended June 30, 2019, we estimated that the adoption of the guidance would result in the recognition of additional ROU assets and lease liabilities for operating leases of approximately $ 60.0 million to $ 70.0 million as of July 1, 2019. This range excluded the impact of our evaluation of lease terms, several contracts that may contain an embedded lease and the final assessment of the lease discount rates. During the quarter ended September 30, 2019, we finalized all remaining implementation work and the increase from our estimate of $ 60.0 million to $ 70.0 million to the opening balance of $ 77.6 million was primarily driven by our determination that we were reasonably certain to exercise extension options at some of our major sites, partially offset by our final discount rates generally being lower than the preliminary rate of 3.5 % that was used when calculating our estimated balance upon adoption. See note 9 - Leases for further disclosures related to our leases under the new guidance. (c) Adjustment to prior periods Within our condensed consolidated statements of income for the three and nine months ended March 31, 2020 and 2019, cost of sales has been adjusted to include amortization of acquired intangible assets directly applicable to revenue. As a result, gross profit now includes amortization of acquired intangible assets relating to cost of sales and operating expenses have been reduced by this amount. There was no impact on income from operations, income before taxes or net income, as a result of this reclassification. The adjustments to the previously reported amounts are not material. The table below presents a reconciliation of amortization of acquired intangible assets by income statement caption summing to total amortization of acquired intangible assets as previously reported (in thousands): Three Months Ended Nine Months Ended March 31, 2019 Amortization of intangible assets related to cost of sales $ 10,940 $ 27,095 Amortization of intangible assets related to operating expenses 11,854 24,406 Total $ 22,794 $ 51,501 The table below presents a reconciliation of gross profit as previously reported adjusted for the amortization of acquired intangible assets now included in cost of sales (in thousands): Three Months Ended Nine Months Ended March 31, 2019 Gross profit as previously reported $ 391,910 $ 1,118,734 Amortization of intangible assets related to cost of sales ( 10,940 ) ( 27,095 ) Gross profit $ 380,970 $ 1,091,639 </t>
  </si>
  <si>
    <t>Segment Information</t>
  </si>
  <si>
    <t>Segment Information [Abstract]</t>
  </si>
  <si>
    <t xml:space="preserve">( 2) Segment Information We have quantitatively and qualitatively determined that we operate in two operating segments, which are the Sleep and Respiratory Care segment and the SaaS segment. We evaluate the performance of our segments based on net sales and income from operations. The accounting policies of the segments are the same as those described in note 1 of our consolidated financial statements included in our Form 10-K for the year ended June 30, 2019. Segment net sales and segment income from operations do not include inter-segment profits and revenue is allocated to a geographic area based on where the products are shipped to or where the services are performed. Certain items are maintained at the corporate level and are not allocated to the segments. The non-allocated items include corporate headquarters costs, stock-based compensation, amortization expense from acquired intangibles, acquisition related expenses, interest income, interest expense and other, net. We neither discretely allocate assets to our operating segments, nor does our Chief Operating Decision Maker evaluate the operating segments using discrete asset information. The table below presents a reconciliation of net revenues and net operating profit by reportable segments (in thousands): Three Months Ended March 31, Nine Months Ended March 31, 2020 2019 2020 2019 Revenue by segment Total Sleep and Respiratory Care $ 679,895 $ 582,286 $ 1,923,513 $ 1,710,994 Software as a Service 89,560 82,196 265,258 194,897 Deferred revenue fair value adjustment - ( 2,254 ) ( 2,102 ) ( 4,283 ) Total Software as a Service 89,560 79,942 263,156 190,614 Total $ 769,455 $ 662,228 $ 2,186,669 $ 1,901,608 Net operating profit by segment Sleep and Respiratory Care $ 250,209 $ 190,203 $ 678,468 $ 562,490 Software as a Service 18,738 20,457 63,874 52,737 Total $ 268,947 $ 210,660 $ 742,342 $ 615,227 Reconciling items Corporate costs $ 31,039 $ 28,635 $ 94,933 $ 95,133 Amortization of acquired intangible assets 20,408 22,794 59,495 51,501 Litigation settlement expenses - - ( 600 ) - Acquisition related expenses - - - 6,123 Deferred revenue fair value adjustment - 2,254 2,102 4,283 Interest income ( 116 ) ( 415 ) ( 766 ) ( 2,014 ) Interest expense 9,968 12,413 31,180 23,608 Loss attributable to equity method investments 5,295 5,996 19,082 9,371 Other, net 10,698 1,054 15,922 4,140 Income before income taxes $ 191,655 $ 137,929 $ 520,994 $ 423,082 </t>
  </si>
  <si>
    <t>Supplemental Balance Sheet Information</t>
  </si>
  <si>
    <t>Supplemental Balance Sheet Information [Abstract]</t>
  </si>
  <si>
    <t xml:space="preserve">(3) Supplemental Balance Sheet Information Components of selected captions in the consolidated condensed balance sheets consisted of the following (in thousands): Inventories March 31, 2020 June 30, 2019 Raw materials $ 98,885 $ 80,861 Work in progress 2,433 2,256 Finished goods 257,454 266,524 Total inventories $ 358,772 $ 349,641 Property, Plant and Equipment March 31, 2020 June 30, 2019 Property, plant and equipment, at cost $ 903,299 $ 898,975 Accumulated depreciation and amortization ( 506,090 ) ( 511,515 ) Property, plant and equipment, net $ 397,209 $ 387,460 Other Intangible Assets March 31, 2020 June 30, 2019 Developed/core product technology $ 380,817 $ 401,842 Accumulated amortization ( 183,720 ) ( 157,651 ) Developed/core product technology, net 197,097 244,191 Customer relationships 277,997 273,114 Accumulated amortization ( 73,681 ) ( 68,630 ) Customer relationships, net 204,316 204,484 Other intangibles 163,761 176,351 Accumulated amortization ( 100,211 ) ( 103,076 ) Other intangibles, net 63,550 73,275 Total other intangibles, net $ 464,963 $ 521,950 Intangible assets consist of developed/core product technology, trade names, non-compete agreements, customer relationships, and patents, which we amortize over the estimated useful life of the assets, generally between two years to fifteen years . There are no expected residual values related to these intangible assets. </t>
  </si>
  <si>
    <t>Goodwill</t>
  </si>
  <si>
    <t>Goodwill [Abstract]</t>
  </si>
  <si>
    <t xml:space="preserve">(4) Goodwill A reconciliation of changes in our goodwill by reportable segment is as follows (in thousands): Nine Months Ended March 31, 2020 Sleep and Respiratory Care SaaS Total Balance at the beginning of the period $ 616,965 $ 1,239,484 $ 1,856,449 Business acquisitions 266 20,284 20,550 Adjustment to fair values of preliminary purchase price allocations 526 16,282 16,808 Foreign currency translation adjustments ( 9,349 ) - ( 9,349 ) Balance at the end of the period $ 608,408 $ 1,276,050 $ 1,884,458 </t>
  </si>
  <si>
    <t>Investments</t>
  </si>
  <si>
    <t>Investments [Abstract]</t>
  </si>
  <si>
    <t xml:space="preserve">(5) Investments We have a number of equity investments in privately held companies that are unconsolidated entities and are recorded in the non-current balance of other assets on the consolidated condensed balance sheets. The following table shows a reconciliation of the changes in all of our investments (in thousands): Nine Months Ended March 31, 2020 2019 Equity method investments Balance at the beginning of the period $ 21,667 $ - Investments 17,500 25,000 Loss attributable to equity method investments ( 19,082 ) ( 9,371 ) Carrying value of equity method investments 20,085 15,629 Non-marketable securities Balance at the beginning of the period $ 30,436 $ 41,226 Investments 14,116 6,092 Impairment of investments ( 14,519 ) ( 8,801 ) Acquisition of controlling interest in previously held investment (note 21) - ( 5,000 ) Carrying value of non-marketable securities 30,033 33,517 Total investments in unconsolidated entities $ 50,118 $ 49,146 Equity investments whereby we have significant influence but not control over the investee, and are not the primary beneficiary of the investee’s activities, are accounted for under the equity method. Under this method, we record our share of gains or losses attributable to equity method investments. Non-marketable equity securities consist of investments in privately held companies without readily determinable fair values, and are reported at cost, minus impairment, if any, plus or minus changes resulting from observable price changes in orderly transactions for the identical or similar investment of the same issuer. We estimate the fair value of our equity investments using Level 3 inputs to assess whether impairment losses shall be recorded. </t>
  </si>
  <si>
    <t>Income Taxes</t>
  </si>
  <si>
    <t>Income Taxes [Abstract]</t>
  </si>
  <si>
    <t>(6) Income Taxes In accordance with ASC 740 Income Taxes , each interim reporting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Our income tax returns are based on calculations and assumptions subject to audit by various tax authorities. In addition, the calculation of our tax liabilities involves dealing with uncertainties in the application of complex tax laws. We regularly assess the potential outcomes of examinations by tax authorities in determining the adequacy of our provision for income taxes. Any final assessment resulting from tax audits may result in material changes to our past or future taxable income, tax payable or deferred tax assets, and may require us to pay penalties and interest that could materially adversely affect our financial results . In connection with the audit by the Australian Taxation Office (“ATO”) for the tax years 2009 to 2013 , we received Notices of Amended Assessments in March 2018. Based on these assessments, the ATO asserted that we owe $ 151.7 million in additional income tax and $ 38.4 million in accrued interest, of which $ 75.9 million was paid in April 2018 under a payment arrangement with the ATO. In June 2018, we received a notice from the ATO claiming penalties of 50 % of the additional income tax that was assessed or $ 75.9 million. At March 31, 2020, we recorded a receivable in prepaid taxes and other non-current assets for the amount paid as we ultimately expect this will be refunded by the ATO. The ATO is currently auditing tax years 2014 to 2018 . We do not agree with the ATO’s assessments and continue to believe we are more likely than not to be successful in defending our position.</t>
  </si>
  <si>
    <t>Product Warranties</t>
  </si>
  <si>
    <t>Product Warranties [Abstract]</t>
  </si>
  <si>
    <t xml:space="preserve">(7) Product Warranties Changes in the liability for warranty costs, which is included in accrued expenses in our condensed consolidated balance sheets, are as follows (in thousands): Nine Months Ended March 31, 2020 2019 Balance at the beginning of the period $ 19,625 $ 19,227 Warranty accruals for the period 10,879 11,601 Warranty costs incurred for the period ( 9,620 ) ( 10,790 ) Foreign currency translation adjustments ( 1,650 ) ( 405 ) Balance at the end of the period $ 19,234 $ 19,633 </t>
  </si>
  <si>
    <t>Debt</t>
  </si>
  <si>
    <t>Debt [Abstract]</t>
  </si>
  <si>
    <t xml:space="preserve">(8) Debt Debt consisted of the following (in thousands): March 31, 2020 June 30, 2019 Short-term debt $ 12,000 $ 12,012 Deferred borrowing costs ( 13 ) ( 20 ) Short-term debt, net 11,987 11,992 - Long-term debt $ 1,369,000 $ 1,262,000 Deferred borrowing costs ( 4,151 ) ( 3,139 ) Long-term debt, net $ 1,364,849 $ 1,258,861 Total debt $ 1,376,836 $ 1,270,853 Credit Facility On April 17, 2018, we entered into an amended and restated credit agreement (the “Revolving Credit Agreement”), as borrower, with lenders MUFG Union Bank, N.A., as administrative agent, joint lead arranger, joint book runner, swing line lender and letter of credit issuer, and Westpac Banking Corporation, as syndication agent, joint lead arranger and joint book runner. The Revolving Credit Agreement, among other things, provided a senior unsecured revolving credit facility of $ 800.0 million, with an uncommitted option to increase the revolving credit facility by an additional $ 300.0 million. Additionally, on April 17, 2018, ResMed Limited entered into a Syndicated Facility Agreement (the “Term Credit Agreement”), as borrower, with lenders MUFG Union Bank, N.A., as administrative agent, joint lead arranger and joint book runner, and Westpac Banking Corporation, as syndication agent, joint lead arranger and joint book runner. The Term Credit Agreement, among other things, provides ResMed Limited a senior unsecured term credit facility of $ 200.0 million. On November 5, 2018, we entered into a first amendment to the Revolving Credit Agreement to, among other things, increase the size of our senior unsecured revolving credit facility from $ 800.0 million to $ 1.6 billion, with an uncommitted option to increase the revolving credit facility by an additional $ 300.0 million. Our obligations under the Revolving Credit Agreement are guaranteed by certain of our direct and indirect U.S. subsidiaries, and ResMed Limited’s obligations under the Term Credit Agreement are guaranteed by us and certain of our direct and indirect U.S. subsidiaries. The Revolving Credit Agreement and Term Credit Agreement contain customary covenants, including, in each case, a financial covenant that requires that we maintain a maximum leverage ratio of funded debt to EBITDA (as defined in the Revolving Credit Agreement and Term Credit Agreement, as applicable). The entire principal amounts of the revolving credit facility and term credit facility, and, in each case, any accrued but unpaid interest may be declared immediately due and payable if an event of default occurs, as defined in the Revolving Credit Agreement and the Term Credit Agreement, as applicable. Events of default under the Revolving Credit Agreement and the Term Credit Agreement include, in each case, failure to make payments when due, the occurrence of a default in the performance of any covenants in the respective agreements or related documents, or certain changes of control of us, or the respective guarantors of the obligations borrowed under the Revolving Credit Agreement and Term Credit Agreement. The Revolving Credit Agreement and Term Credit Agreement each terminate on April 17, 2023 , when all unpaid principal and interest under the loans must be repaid. Amounts borrowed under the Term Credit Agreement will also amortize on a semi-annual basis, with a $ 6.0 million principal payment required on each such semi-annual amortization date. The outstanding principal amounts will bear interest at a rate equal to LIBOR plus 0.75 % to 1.50 % (depending on the then-applicable leverage ratio) or the Base Rate (as defined in the Revolving Credit Agreement and the Term Credit Agreement, as applicable) plus 0.0 % to 0.50 % (depending on the then-applicable leverage ratio). At March 31, 2020, the interest rate that was being charged on the outstanding principal amounts was 1.9 %. An applicable commitment fee of 0.100 % to 0.175 % (depending on the then-applicable leverage ratio) applies on the unused portion of the revolving credit facility. As of March 31, 2020, we had $ 895.0 million available for draw down under the revolving credit facility. We are required to disclose the fair value of financial instruments for which it is practicable to estimate the value, even though these instruments are not recognized at fair value in the consolidated balance sheets. As the Revolving Credit and Term Credit Agreements’ interest rate is calculated as LIBOR plus the spreads described above, its carrying amount is equivalent to its fair value as at March 31, 2020 and June 30, 2019, which was $ 881.0 million and $ 1,274.0 million, respectively. Quoted market prices in active markets for identical liabilities based inputs (Level 1) were used to estimate fair value. Senior Notes On July 10, 2019, we entered into a Note Purchase Agreement with the purchasers to that agreement, in connection with the issuance and sale of $ 250.0 million principal amount of our 3.24 % senior notes due July 10, 2026 , and $ 250.0 million principal amount of our 3.45 % senior notes due July 10, 2029 (collectively referred to as the “Senior Notes”). Our obligations under the Note Purchase Agreement and the Senior Notes are unconditionally and irrevocably guaranteed by certain of our direct and indirect U.S. subsidiaries, including ResMed Corp., ResMed Motor Technologies Inc., Birdie Inc., Inova Labs, Inc., Brightree LLC, Brightree Home Health &amp; Hospice LLC, Brightree Patient Collections LLC, ResMed Operations Inc., HEALTHCAREfirst Holding Company, HCF Holdco Company, HEALTHCAREfirst, Inc., CareFacts Information Systems, LLC and Lewis Computer Services, LLC, MatrixCare Holdings Inc., MatrixCare, Inc., Reciprocal Labs Corporation and ResMed SaaS Inc., under a Subsidiary Guaranty Agreement dated as of July 10, 2019. The net proceeds from this transaction were used to pay down borrowings on our Revolving Credit Agreement. Under the terms of the Note Purchase Agreement, we agreed to customary covenants including with respect to our corporate existence, transactions with affiliates, and mergers and other extraordinary transactions. We also agreed that, subject to limited exceptions, we will maintain a ratio of consolidated funded debt to consolidated EBITDA of no more than 3.50 to 1.00 as of the last day of any fiscal quarter, and will not at any time permit the amount of all priority secured and unsecured debt of us and our subsidiaries to exceed 10% of our consolidated tangible assets, determined as of the end of our most recently ended fiscal quarter. We are required to disclose the fair value of financial instruments for which it is practicable to estimate the value, even though these instruments are not recognized at fair value in the consolidated balance sheets. As of March 31, 2020, the Senior Notes have a carrying amount of $ 500.0 million, excluding deferred borrowing costs, and an estimated fair value of $ 521.1 million. Quoted market prices in active markets for identical liabilities based inputs (Level 1) were used to estimate fair value. At March 31, 2020, we were in compliance with our debt covenants and there was $1,381.0 million outstanding under the Revolving Credit Agreement, Term Credit Agreement and Senior Notes. </t>
  </si>
  <si>
    <t>Leases</t>
  </si>
  <si>
    <t>Leases [Abstract]</t>
  </si>
  <si>
    <t xml:space="preserve">(9) Leases We determine whether a contract is, or contains, a lease at inception. ROU assets represent our right to use an underlying asset during the lease term, and lease liabilities represent our obligation to make lease payments arising from the lease. ROU assets and lease liabilities are recognized at lease commencement based upon the estimated present value of unpaid lease payments over the lease term. We use our incremental borrowing rate based on the information available at lease commencement in determining the present value of unpaid lease payments. ROU assets also include any lease payments made at or before lease commencement and any initial direct costs incurred, and exclude any lease incentives received. We determine the lease term as the non-cancellable period of the lease, and may include options to extend or terminate the lease when it is reasonably certain that we will exercise that option. Leases with a term of 12 months or less are not recognized on the balance sheet. Some of our leases include variable lease payments that are based on costs incurred or actual usage, or adjusted periodically based on an index or a rate. Our leases do not contain any residual value guarantees and we do not account for lease and non-lease components as a single lease component. Operating leases are included in operating lease right-of-use assets and operating lease liabilities on our consolidated condensed balance sheets. We lease certain office space, warehouses and distribution centers, manufacturing facilities, vehicles, and equipment with remaining lease terms ranging from less than 1 year to 15 years, some of which include options to extend or terminate the leases. Operating lease costs for the three and nine months ended March 31, 2020 were $ 7.2 million and $ 19.6 million, respectively. Short-term and variable lease costs were not material for the three and nine months ended March 31, 2020. Supplemental balance sheet information related to operating leases was as follows (in thousands, except lease term and discount rate): March 31, 2020 Operating lease ROU assets $ 126,277 Operating lease liabilities, current portion 22,795 Operating lease liabilities, non-current portion 107,251 Total operating lease liabilities $ 130,046 Weighted-average remaining lease term (years) 9.0 Weighted-average discount rate 3.07 % Future minimum lease payments under non-cancellable leases as of March 31, 2020 and for the periods ending June 30 of the years indicated below were as follows (in thousands): In $000’s Total 2020 2021 2022 2023 2024 2025 Thereafter Minimum lease payments $ 150,844 $ 7,098 $ 24,744 $ 18,349 $ 14,921 $ 12,178 $ 10,560 $ 62,994 Less: imputed interest ( 20,798 ) Total lease liabilities $ 130,046 As of March 31, 2020, we had additional operating lease commitments of $ 14.0 million for office space that have not yet commenced. These leases will commence during the year ended June 30, 2021 with lease terms of 8 years to 11 years. Disclosures related to periods prior to adopting the new lease guidance We lease certain facilities and equipment under operating leases expiring at various dates. Most of the operating leases contain renewal options. Total expense for all operating leases was $ 23.4 million, $ 21.1 million, and $ 20.1 million for the years ended June 30, 2019, 2018, and 2017, respectively. Future minimum lease payments (including interest) under non-cancellable operating leases at June 30, 2019 were as follows (in thousands): Fiscal Years Ending June 30 In $000’s Total 2020 2021 2022 2023 2024 Thereafter Operating leases $ 98,013 $ 23,500 $ 17,161 $ 12,403 $ 9,478 $ 7,916 $ 27,555 The supplemental cash flow information for the three and nine months ended March 31, 2020 was as follows (in thousands): Three Months Ended Nine Months Ended March 31, 2020 Cash paid for amounts included in the measurement of lease liabilities: Operating cash flows from operating leases $ 6,301 $ 17,352 Right of use assets obtained in exchange for new lease liabilities: Operating leases $ 34,876 $ 51,573 </t>
  </si>
  <si>
    <t>Stockholders' Equity</t>
  </si>
  <si>
    <t>Stockholders' Equity [Abstract]</t>
  </si>
  <si>
    <t xml:space="preserve">(10) Stockholders’ Equity Common Stock. Since the inception of our share repurchase programs and through March 31, 2020, we have repurchased a total of 41.8 million shares for an aggregate of $ 1.6 billion. We have temporarily suspended our share repurchase program due to recent acquisitions. Accordingly, we did not repurchase any shares during the nine months ended March 31, 2020. During the nine months ended March 31, 2019, we repurchased 200,000 shares at an aggregate purchase price of $ 22.8 million under our share repurchase program. Shares that are repurchased are classified as treasury stock pending future use and reduce the number of shares outstanding used in calculating earnings per share. There is no expiration date for this program, and the program may be accelerated, suspended, reinstated, delayed or discontinued at any time at the discretion of our board of directors. At March 31, 2020, 12.9 million additional shares can be repurchased under the approved share repurchase program. Preferred Stock. In April 1997, the board of directors designated 2.0 million shares of our $ 0.01 par value preferred stock as Series A Junior Participating Preferred Stock. No shares were issued or outstanding at March 31, 2020 and June 30, 2019 . Stock Options and Restricted Stock Units. We have granted stock options and restricted stock units to personnel, including officers and directors, in accordance with the amended and restated ResMed Inc. 2009 Incentive Award Plan (as amended and restated, the “2009 Plan”). The options have expiration dates of seven years from the date of grant and the options and restricted stock units vest over one year to four years . At March 31, 2020, the maximum number of shares of our common stock authorized for issuance under the 2009 Plan was 51.1 million shares. The number of securities remaining available for future issuance under the 2009 Plan at March 31, 2020 was 15.8 million. The following table summarizes option activity during the nine months ended March 31, 2020: Options Weighted Average Exercise Price Weighted Average Remaining Contractual Term in Years Outstanding at beginning of period 1,260,114 $ 72.91 4.4 Granted 162,180 146.34 Exercised ( 260,666 ) 53.41 Forfeited ( 4,342 ) 110.19 Outstanding at end of period 1,157,286 $ 87.45 4.6 Exercise price of granted options $ 146.34 Options exercisable at end of period 724,040 $ 70.70 The following table summarizes the activity of restricted stock units during the nine months ended March 31, 2020: Restricted Stock Units Weighted Average Grant-Date Fair Value Weighted Average Remaining Contractual Term in Years Outstanding at beginning of period 1,446,170 $ 77.21 1.6 Granted 361,986 140.98 Vested* ( 915,450 ) 61.00 Performance factor adjustment 289,678 - Expired / cancelled ( 31,545 ) 89.37 Forfeited ( 5,023 ) 89.37 Outstanding at end of period 1,145,816 $ 103.46 1.8 * Includes 305,719 shares netted for tax Employee Stock Purchase Plan (the “ESPP”). Under the ESPP, we offer participants the right to purchase shares of our common stock at a discount during successive offering periods. During the nine months ended March 31, 2020 and March 31, 2019, we issued 137,000 and 129,000 shares to our employees associated with the ESPP, respectively. At March 31, 2020, the number of shares remaining available for future issuance under the ESPP is 2.1 million shares. </t>
  </si>
  <si>
    <t>Earnings Per Share</t>
  </si>
  <si>
    <t>Earnings Per Share [Abstract]</t>
  </si>
  <si>
    <t xml:space="preserve">(11) Earnings Per Share Basic earnings per share is computed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The weighted average number of outstanding stock options and restricted stock units not included in the computation of diluted earnings per share were 267,556 and 356,583 for the three months ended March 31, 2020 and March 31, 2019 , respectively, and 128,789 and 161,314 for the nine months ended March 31, 2020 and March 31, 2019, respectively, as the effect would have been anti-dilutive. Basic and diluted earnings per share are calculated as follows (in thousands except per share data): Three Months Ended March 31, Nine Months Ended March 31, 2020 2019 2020 2019 Numerator: Net income $ 163,137 $ 105,416 $ 443,839 $ 335,791 Denominator: Basic weighted-average common shares outstanding 144,638 143,316 144,112 142,907 Effect of dilutive securities: Stock options and restricted stock units 1,042 1,017 1,378 1,437 Diluted weighted average shares 145,680 144,333 145,490 144,344 Basic earnings per share $ 1.13 $ 0.74 $ 3.08 $ 2.35 Diluted earnings per share $ 1.12 $ 0.73 $ 3.05 $ 2.33 </t>
  </si>
  <si>
    <t>Legal Actions And Contingencies</t>
  </si>
  <si>
    <t>Legal Actions And Contingencies [Abstract]</t>
  </si>
  <si>
    <t xml:space="preserve">(12) Legal Actions and Contingencies Litigation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Taxation Matters As described in note 6 – Income Taxes, we received Notices of Amended Assessments from the ATO for the tax years 2009 to 2013 . Based on these assessments, the ATO asserted that we owe $ 151.7 million in additional income tax and $ 38.4 million in accrued interest, of which $ 75.9 million was paid in April 2018 under a payment arrangement with the ATO. In June 2018, we received a notice from the ATO claiming penalties of 50 % of the additional income tax that was assessed, or $ 75.9 million. At September 30, 2018, we recorded a receivable in prepaid taxes and other non-current assets for the amount paid as we ultimately expect this will be refunded by the ATO. We do not agree with the ATO’s assessments and we continue to believe we are more likely than not to be successful in defending our position. However, if we are not successful, we will not receive a refund of the amount paid in April 2018 and we would be required to pay the remaining additional income tax, accrued interest and penalties, which would be recorded as income tax expense. The ATO is currently auditing tax years 2014 to 2018 . In connection with recent changes in U.S. tax laws and the analysis of historical tax filings, we identified an administrative oversight in our prior year tax filings relating to a gain on an internal legal entity reorganization. We applied for relief from the U.S. Internal Revenue Service (“IRS”) and amended the related tax returns required to correct the administrative oversight. On March 26, 2020, we received written notice from the IRS stating that our relief requests were granted. As such, no additional tax or penalties are owed and this matter has been closed. Contingent Obligations Under Recourse Provisions We use independent financing institutions to offer some of our customers financing for the purchase of some of our products. Under these arrangements, if the customer qualifies under the financing institutions’ credit criteria and finances the transaction, the customers repay the financing institution on a fixed payment plan. For some of these arrangements, the customer’s receivable balance is with recourse, either limited or full, whereby we are responsible for repaying the financing company should the customer default. We record a contingent provision, which is estimated based on historical default rates. This is applied to receivables sold with recourse and is recorded in accrued expenses. The following table summarizes the amount of receivables sold with recourse (in thousands): Nine Months Ended March 31, 2020 2019 Total receivables sold: Full recourse $ - $ 28,846 Limited recourse 99,785 70,847 Total $ 99,785 $ 99,693 The following table summarizes the maximum exposure on outstanding receivables sold with recourse and provision for doubtful accounts ( in thousands) : March 31, 2020 June 30, 2019 Maximum exposure on outstanding receivables: Full recourse $ 1,870 $ 19,209 Limited recourse 23,436 10,241 Total $ 25,306 $ 29,450 Contingent provision for receivables with recourse $ ( 4,764 ) $ ( 1,752 ) </t>
  </si>
  <si>
    <t>Business Combinations</t>
  </si>
  <si>
    <t>Business Combinations [Abstract]</t>
  </si>
  <si>
    <t xml:space="preserve">( 13) Business Combinations Nine months ended March 31, 2020 On January 31, 2020, we completed the acquisition of 100 % of the membership interests in SnapWorx, LLC (“SnapWorx”), a software company providing patient contact management and workflow optimization for the sleep apnea resupply market. This acquisition has been accounted for as a business combination using purchase accounting and the results of SnapWorx are included in our consolidated financial statements from the acquisition date. This acquisition is not considered a material business combination and accordingly pro forma information is not provided. The acquisition was funded by drawing on our existing credit facility and through cash on-hand. We have not yet completed the purchase price allocation in relation to the SnapWorx acquisition. We do not believe that the completion of this work will materially modify the preliminary purchase price allocation. We expect to complete our purchase price allocation during the quarter ending June 30, 2020. The cost of the acquisition was allocated to the assets acquired and liabilities assumed based on estimates of their fair values at the date of acquisition. The goodwill recognized as part of the acquisition is reflected in the Software as a Service segment and is deductible for tax purposes. It mainly represents the synergies that are unique to our combined businesses and the potential for new products and services to be developed in the future. During the nine months ended March 31, 2020 we did no t record any material acquisition-related expenses. Fiscal year ended June 30, 2019 MatrixCare On November 13, 2018, we completed the acquisition of 100 % of the shares in MatrixCare, Inc. and its subsidiaries (“MatrixCare”), a provider of software solutions for skilled nursing, life plan communities, senior living and private duty, for base purchase consideration paid of $ 750.0 million. This acquisition has been accounted for as a business combination using purchase accounting and included in our consolidated financial statements from November 13, 2018. The acquisition was paid for using borrowings under our revolving credit facility. We completed the purchase price allocation in relation to this acquisition during the quarter ended December 31, 2019. The cost of the acquisition was allocated to the assets acquired and liabilities assumed based on estimates of their fair values at the date of acquisition. The goodwill recognized as part of the acquisition is reflected in the Software as a Service segment and is not deductible for tax purposes. It mainly represents the synergies that are unique to our combined businesses and the potential for new products and services to be developed in the future. The fair values of assets acquired and liabilities assumed, and the estimated useful lives of intangible assets acquired are as follows (in thousands): Preliminary as of June 30, 2019 Adjustments Final Intangible assets - useful life Current assets $ 50,325 $ - $ 50,325 Property, plant and equipment 4,401 - 4,401 Trade names 18,000 - 18,000 7 years Developed technology 133,000 - 133,000 7 years Customer relationships 114,000 2,000 116,000 15 years Goodwill 517,995 5,664 523,659 Assets acquired $ 837,721 $ 7,664 $ 845,385 Current liabilities ( 13,751 ) ( 255 ) ( 14,006 ) Deferred revenue ( 18,339 ) ( 166 ) ( 18,505 ) Deferred tax liabilities ( 41,570 ) ( 7,243 ) ( 48,813 ) Debt assumed ( 151,665 ) - ( 151,665 ) Total liabilities assumed $ ( 225,325 ) $ ( 7,664 ) $ ( 232,989 ) Net assets acquired $ 612,396 $ - $ 612,396 A reconciliation of the base consideration to the net consideration is as follows (in thousands): Base consideration $ 750,000 Cash acquired 15,873 Debt assumed ( 151,665 ) Net working capital and other adjustments ( 1,812 ) Net consideration $ 612,396 Other acquisitions During the year ended June 30, 2019, we also completed the following acquisitions:  On July 6, 2018, we completed the acquisition of 100 % of the shares in HEALTHCAREfirst Holding Company (“HEALTHCAREfirst”), a provider of software solutions and services for home health and hospice agencies, for a total purchase consideration of $ 126.3 million.  On October 15, 2018, we completed the acquisition of 100 % of the shares in HB Healthcare, a homecare provider in South Korea.  On December 11, 2018, we completed the acquisition of assets in Interactive Health Network, a provider of integrated clinical and financial management software solution for long-term care companies.  On December 13, 2018, we completed the acquisition of assets in Apacheta, a provider of cloud-based SaaS software that manages the medical equipment delivery process for home medical equipment dealers.  On January 6, 2019, we completed the acquisition of Propeller Health, a digital therapeutics company providing connected health solutions for people living with chronic obstructive pulmonary disease and asthma, for a total purchase consideration of $ 242.9 million, which adjusts for cash acquired and debt assumed at the time of acquisition. We previously held a non-controlling interest in Propeller Health’s outstanding shares. As a result of the acquisition, we recognized a fair value gain of $ 1.9 million in other income during the year ended June 30, 2019 associated with the previous equity investment. These acquisitions have been accounted for as business combinations using purchase accounting and are included in our consolidated financial statements from the acquisition dates. These acquisitions, individually and collectively, are not considered a material business combination and accordingly pro forma information is not provided. The acquisitions were funded by drawing on our existing credit facility and through cash on-hand. We have completed the purchase price allocation in relation to all of these acquisitions. The cost of the share acquisitions was allocated to the assets acquired and liabilities assumed based on estimates of their fair values at the date of acquisition. The goodwill recognized as part of these acquisitions, which is predominantly not deductible for tax purposes, mainly represents the synergies that are unique to our combined businesses and the potential for new products and services to be developed in the future. Goodwill from these acquisitions has been reflected in the Software as a Service segment except for the goodwill resulting from the HB Healthcare and Propeller Health acquisitions, which have been recorded in the Sleep and Respiratory Care segment. The fair values of assets acquired and liabilities assumed of acquisitions during the year ended June 30, 2019, excluding MatrixCare, and the estimated useful lives of intangible assets acquired are as follows (in thousands): Final Intangible assets - useful life Current assets $ 31,648 Property, plant and equipment 2,290 Deferred tax assets 5,211 Trade names 7,828 10 years Non-compete 1,000 3 years Developed technology 48,280 5 to 6 years Customer relationships 53,712 5 to 15 years Goodwill 287,469 Assets acquired $ 437,438 Current liabilities ( 7,648 ) Deferred revenue ( 3,619 ) Deferred tax liabilities ( 2,367 ) Debt assumed ( 35,104 ) Total liabilities assumed $ ( 48,738 ) Net assets acquired $ 388,700 During nine months ended March 31, 2019, we recorded acquisition-related expenses of $ 6.1 million. </t>
  </si>
  <si>
    <t>Summary Of Significant Accounting Policies (Policy)</t>
  </si>
  <si>
    <t>Revenue Recognition</t>
  </si>
  <si>
    <t xml:space="preserve">Revenue Recognition We adopted Accounting Standard Codification (“ASC”) Topic 606, “Revenue from Contracts with Customers” on July 1, 2018.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as-a-service to out-of-hospital health providers (“SaaS”). Our Sleep and Respiratory Care revenue relates primarily to the sale of our products that are therapy-based equipment. Some contracts include additional performance obligations such as the provision of extended warranties and data for patient monitoring. Our SaaS revenue relates to the provision of software access with ongoing support and maintenance services as well as professional services such as training and consulting. Disaggregation of revenue The following table summarizes our net revenue disaggregated by segment, product and region (in thousands): Three Months Ended March 31, Nine Months Ended March 31, 2020 2019 2020 2019 U.S., Canada and Latin America Devices $ 196,497 $ 181,269 $ 586,907 $ 540,190 Masks and other 197,052 168,726 584,901 494,792 Total Sleep and Respiratory Care $ 393,549 $ 349,995 $ 1,171,808 $ 1,034,982 Software as a Service 89,560 79,942 263,156 190,614 Total $ 483,109 $ 429,937 $ 1,434,964 $ 1,225,596 Combined Europe, Asia and other markets Devices $ 195,038 $ 155,178 $ 509,274 $ 463,053 Masks and other 91,308 77,113 242,431 212,959 Total Sleep and Respiratory Care $ 286,346 $ 232,291 $ 751,705 $ 676,012 Global revenue Devices $ 391,535 $ 336,447 $ 1,096,181 $ 1,003,243 Masks and other 288,360 245,839 827,332 707,751 Total Sleep and Respiratory Care $ 679,895 $ 582,286 $ 1,923,513 $ 1,710,994 Software as a Service 89,560 79,942 263,156 190,614 Total $ 769,455 $ 662,228 $ 2,186,669 $ 1,901,608 Performance obligations and contract balances Revenue is recognized when performance obligations under the terms of a contract with a customer are satisfied; generally, this occurs with the transfer of risk and/or control of our products are provided at a point in time. For products in our Sleep and Respiratory Care business,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 The following table summarizes our contract balances (in thousands): March 31, 2020 June 30, 2019 Balance sheet caption Contract assets Accounts receivable, net $ 554,859 $ 528,484 Accounts receivable, net Unbilled revenue, current 8,545 9,834 Prepaid expenses and other current assets Unbilled revenue, non-current 5,920 4,592 Prepaid taxes and other non-current assets Contract liabilities Deferred revenue, current ( 97,110 ) ( 88,667 ) Deferred revenue (current liabilities) Deferred revenue, non-current ( 84,615 ) ( 81,143 )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customers and their customers. When we give customers the right to return eligible products and receive credit, returns are estimated based on an analysis of historical experience. However, returns of products, excluding warranty-related returns, are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also offer discounts to both our Sleep and Respiratory Care as well as our SaaS customers as part of normal business practice and these are deducted from revenue when the sale occurs. Many of our Sleep and Respiratory Care contracts have a single performance obligation which is the shipment of our therapy-based equipment. However, when the Sleep and Respiratory Care or SaaS contract has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the performance obligation. </t>
  </si>
  <si>
    <t>Provision For Warranty</t>
  </si>
  <si>
    <t xml:space="preserve">Provision for Warranty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t>
  </si>
  <si>
    <t>New Accounting Pronouncements</t>
  </si>
  <si>
    <t xml:space="preserve">New Accounting Pronouncements (a) Recently issued accounting standards not yet adopted ASU No. 2016-13 “Financial Instruments - Credit Losses: Measurement of Credit Losses on Financial Instruments” In June 2016, the Financial Accounting Standards Board (“FASB”) issued Accounting Standards Update (“ASU”) No. 2016-13, “Financial Instruments - Credit Losses: Measurement of Credit Losses on Financial Instruments” (Topic 326), which amends the impairment model by requiring entities to use a forward-looking approach based on expected losses to estimate credit losses on certain types of financial instruments, including trade receivables. The guidance is effective for us beginning in the first quarter of the fiscal year ending June 30, 2021 and will be adopted using a modified retrospective approach. We currently do not expect the adoption to have a material impact on our consolidated financial statements. ASU No. 2017-04 “Intangibles-Goodwill and Other: Simplifying the Test for Goodwill Impairment” In January 2017, the FASB issued ASU No. 2017-04, “Intangibles-Goodwill and Other: Simplifying the Test for Goodwill Impairment” (Topic 350).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This guidance is effective for us beginning in the fourth quarter of fiscal year June 30, 2020 and early adoption is permitted. We currently perform a Step 0, or qualitative, impairment assessment for our Reporting Units, which we expect to continue and, therefore, anticipate that the adoption of ASU 2017-04 will not have a material impact on our consolidated financial statements. ASU No. 2018-15 “Intangibles-Goodwill and Other-Internal-Use Software: Customer’s Accounting for Implementation Costs Incurred in a Cloud Computing Arrangement That Is a Service Contract” In August 2018, the FASB issued ASU No. 2018-15, “Intangibles-Goodwill and Other-Internal-Use Software: Customer’s Accounting for Implementation Costs Incurred in a Cloud Computing Arrangement That Is a Service Contract” (Subtopic 350-40), which aligns the requirements for capitalizing implementation costs incurred in a hosting arrangement that is a service contract with the requirements for capitalizing implementation costs incurred to develop or obtain internal-use software. The guidance is effective for us beginning in the first quarter of the fiscal year ending June 30, 2021 and will be applied prospectively. Under the new ASU, capitalized implementation costs will be presented as other non-current assets on our consolidated balance sheets and within operating cash flows on our consolidated statements of cash flows. The adoption of this ASU is not expected to have a material effect on our consolidated financial statements. ASU No. 2020-04 “Reference Rate Reform: Facilitation of the Effects of Reference Rate Reform on Financial Reporting” In March 2020, the FASB issued ASU No. 2020-04, “Facilitation of the Effects of Reference Rate Reform on Financial Reporting” (Topic 848), which provides optional expedients and exceptions for applying U.S. GAAP to contracts, hedging relationships, and other transactions that reference LIBOR or another reference rate expected to be discontinued because of reference rate reform. The guidance is effective for us as of March 12, 2020 through December 31, 2022. We are currently evaluating the impact that this guidance, if elected, will have on our consolidated financial statements. (b) Recently adopted accounting pronouncements ASU No. 2016-02, “Leases” In February 2016, the FASB issued ASU No. 2016-02, “Leases” (Topic 842). Under the new guidance , lessees are required to recognize a right-of-use asset (“ROU”) and a lease liability on the balance sheet for all leases, other than those that meet the definition of a short-term lease. This update will establish a lease asset and lease liability by lessees for those leases classified as operating under current GAAP. Leases are classified as either operating or finance under the new guidance. Operating leases result in straight-line expense in the income statement, similar to prior operating lease treatment, and finance leases result in more expense being recognized in the earlier years of the lease term, similar to prior capital lease treatment. For lessors, the update more closely aligns lease accounting to comparable guidance in the new revenue standards described. Effective, July 1, 2019, we adopted the new standard on a modified retrospective transition basis for leases existing at, or entered into after, the beginning of the earliest comparative period presented in the financial statements. In addition, we elected the package of practical expedients permitted under the transition guidance to not reassess (1) whether any expired or existing contracts are, or contain, leases, (2) the lease classification for expired or existing leases, and (3) initial direct costs for existing leases. In preparation for and upon adoption of this guidance, we have designed and operated internal controls over its implementation, which includes a system solution for lease administration, accounting and disclosures of financial information surrounding our leasing arrangements. The adoption of the guidance on July 1, 2019 resulted in the recognition of ROU assets of $ 77.6 million and lease liabilities of $ 81.3 million, which all related to operating leases. The ROU assets were lower than the lease liabilities due to the derecognition of deferred rent balances of $ 3.7 million. We did not recognize any adjustment to the comparative period presented in the financial statements in accordance with our adoption method. The guidance did not have a material impact on our condensed consolidated statements of income. In our Form 10-K for the year ended June 30, 2019, we estimated that the adoption of the guidance would result in the recognition of additional ROU assets and lease liabilities for operating leases of approximately $ 60.0 million to $ 70.0 million as of July 1, 2019. This range excluded the impact of our evaluation of lease terms, several contracts that may contain an embedded lease and the final assessment of the lease discount rates. During the quarter ended September 30, 2019, we finalized all remaining implementation work and the increase from our estimate of $ 60.0 million to $ 70.0 million to the opening balance of $ 77.6 million was primarily driven by our determination that we were reasonably certain to exercise extension options at some of our major sites, partially offset by our final discount rates generally being lower than the preliminary rate of 3.5 % that was used when calculating our estimated balance upon adoption. See note 9 - Leases for further disclosures related to our leases under the new guidance. (c) Adjustment to prior periods Within our condensed consolidated statements of income for the three and nine months ended March 31, 2020 and 2019, cost of sales has been adjusted to include amortization of acquired intangible assets directly applicable to revenue. As a result, gross profit now includes amortization of acquired intangible assets relating to cost of sales and operating expenses have been reduced by this amount. There was no impact on income from operations, income before taxes or net income, as a result of this reclassification. The adjustments to the previously reported amounts are not material. The table below presents a reconciliation of amortization of acquired intangible assets by income statement caption summing to total amortization of acquired intangible assets as previously reported (in thousands): Three Months Ended Nine Months Ended March 31, 2019 Amortization of intangible assets related to cost of sales $ 10,940 $ 27,095 Amortization of intangible assets related to operating expenses 11,854 24,406 Total $ 22,794 $ 51,501 The table below presents a reconciliation of gross profit as previously reported adjusted for the amortization of acquired intangible assets now included in cost of sales (in thousands): Three Months Ended Nine Months Ended March 31, 2019 Gross profit as previously reported $ 391,910 $ 1,118,734 Amortization of intangible assets related to cost of sales ( 10,940 ) ( 27,095 ) Gross profit $ 380,970 $ 1,091,639 </t>
  </si>
  <si>
    <t>Summary Of Significant Accounting Policies (Tables)</t>
  </si>
  <si>
    <t>Summary Of Net Revenue Disaggregated By Product And Region</t>
  </si>
  <si>
    <t xml:space="preserve"> Three Months Ended March 31, Nine Months Ended March 31, 2020 2019 2020 2019 U.S., Canada and Latin America Devices $ 196,497 $ 181,269 $ 586,907 $ 540,190 Masks and other 197,052 168,726 584,901 494,792 Total Sleep and Respiratory Care $ 393,549 $ 349,995 $ 1,171,808 $ 1,034,982 Software as a Service 89,560 79,942 263,156 190,614 Total $ 483,109 $ 429,937 $ 1,434,964 $ 1,225,596 Combined Europe, Asia and other markets Devices $ 195,038 $ 155,178 $ 509,274 $ 463,053 Masks and other 91,308 77,113 242,431 212,959 Total Sleep and Respiratory Care $ 286,346 $ 232,291 $ 751,705 $ 676,012 Global revenue Devices $ 391,535 $ 336,447 $ 1,096,181 $ 1,003,243 Masks and other 288,360 245,839 827,332 707,751 Total Sleep and Respiratory Care $ 679,895 $ 582,286 $ 1,923,513 $ 1,710,994 Software as a Service 89,560 79,942 263,156 190,614 Total $ 769,455 $ 662,228 $ 2,186,669 $ 1,901,608 </t>
  </si>
  <si>
    <t>Summary Of Contract Balances</t>
  </si>
  <si>
    <t xml:space="preserve"> March 31, 2020 June 30, 2019 Balance sheet caption Contract assets Accounts receivable, net $ 554,859 $ 528,484 Accounts receivable, net Unbilled revenue, current 8,545 9,834 Prepaid expenses and other current assets Unbilled revenue, non-current 5,920 4,592 Prepaid taxes and other non-current assets Contract liabilities Deferred revenue, current ( 97,110 ) ( 88,667 ) Deferred revenue (current liabilities) Deferred revenue, non-current ( 84,615 ) ( 81,143 ) Deferred revenue (non-current liabilities)</t>
  </si>
  <si>
    <t>Summary Of Reconciliation Of Amortization Of Acquired Intangible Assets</t>
  </si>
  <si>
    <t xml:space="preserve"> Three Months Ended Nine Months Ended March 31, 2019 Amortization of intangible assets related to cost of sales $ 10,940 $ 27,095 Amortization of intangible assets related to operating expenses 11,854 24,406 Total $ 22,794 $ 51,501 </t>
  </si>
  <si>
    <t>Summary Of Reconciliation Of Gross Profit</t>
  </si>
  <si>
    <t xml:space="preserve"> Three Months Ended Nine Months Ended March 31, 2019 Gross profit as previously reported $ 391,910 $ 1,118,734 Amortization of intangible assets related to cost of sales ( 10,940 ) ( 27,095 ) Gross profit $ 380,970 $ 1,091,639 </t>
  </si>
  <si>
    <t>Segment Information (Tables)</t>
  </si>
  <si>
    <t>Summary Of Revenue By Segment And Reconciling Items</t>
  </si>
  <si>
    <t xml:space="preserve"> Three Months Ended March 31, Nine Months Ended March 31, 2020 2019 2020 2019 Revenue by segment Total Sleep and Respiratory Care $ 679,895 $ 582,286 $ 1,923,513 $ 1,710,994 Software as a Service 89,560 82,196 265,258 194,897 Deferred revenue fair value adjustment - ( 2,254 ) ( 2,102 ) ( 4,283 ) Total Software as a Service 89,560 79,942 263,156 190,614 Total $ 769,455 $ 662,228 $ 2,186,669 $ 1,901,608 Net operating profit by segment Sleep and Respiratory Care $ 250,209 $ 190,203 $ 678,468 $ 562,490 Software as a Service 18,738 20,457 63,874 52,737 Total $ 268,947 $ 210,660 $ 742,342 $ 615,227 Reconciling items Corporate costs $ 31,039 $ 28,635 $ 94,933 $ 95,133 Amortization of acquired intangible assets 20,408 22,794 59,495 51,501 Litigation settlement expenses - - ( 600 ) - Acquisition related expenses - - - 6,123 Deferred revenue fair value adjustment - 2,254 2,102 4,283 Interest income ( 116 ) ( 415 ) ( 766 ) ( 2,014 ) Interest expense 9,968 12,413 31,180 23,608 Loss attributable to equity method investments 5,295 5,996 19,082 9,371 Other, net 10,698 1,054 15,922 4,140 Income before income taxes $ 191,655 $ 137,929 $ 520,994 $ 423,082 </t>
  </si>
  <si>
    <t>Supplemental Balance Sheet Information (Tables)</t>
  </si>
  <si>
    <t>Schedule Of Inventories</t>
  </si>
  <si>
    <t xml:space="preserve"> Inventories March 31, 2020 June 30, 2019 Raw materials $ 98,885 $ 80,861 Work in progress 2,433 2,256 Finished goods 257,454 266,524 Total inventories $ 358,772 $ 349,641 </t>
  </si>
  <si>
    <t>Components Of Property, Plant And Equipment</t>
  </si>
  <si>
    <t xml:space="preserve"> Property, Plant and Equipment March 31, 2020 June 30, 2019 Property, plant and equipment, at cost $ 903,299 $ 898,975 Accumulated depreciation and amortization ( 506,090 ) ( 511,515 ) Property, plant and equipment, net $ 397,209 $ 387,460 </t>
  </si>
  <si>
    <t>Schedule Of Other Intangible Assets</t>
  </si>
  <si>
    <t xml:space="preserve"> Other Intangible Assets March 31, 2020 June 30, 2019 Developed/core product technology $ 380,817 $ 401,842 Accumulated amortization ( 183,720 ) ( 157,651 ) Developed/core product technology, net 197,097 244,191 Customer relationships 277,997 273,114 Accumulated amortization ( 73,681 ) ( 68,630 ) Customer relationships, net 204,316 204,484 Other intangibles 163,761 176,351 Accumulated amortization ( 100,211 ) ( 103,076 ) Other intangibles, net 63,550 73,275 Total other intangibles, net $ 464,963 $ 521,950 </t>
  </si>
  <si>
    <t>Goodwill (Tables)</t>
  </si>
  <si>
    <t>Schedule Of Changes In Carrying Amount Of Goodwill</t>
  </si>
  <si>
    <t xml:space="preserve"> Nine Months Ended March 31, 2020 Sleep and Respiratory Care SaaS Total Balance at the beginning of the period $ 616,965 $ 1,239,484 $ 1,856,449 Business acquisitions 266 20,284 20,550 Adjustment to fair values of preliminary purchase price allocations 526 16,282 16,808 Foreign currency translation adjustments ( 9,349 ) - ( 9,349 ) Balance at the end of the period $ 608,408 $ 1,276,050 $ 1,884,458 </t>
  </si>
  <si>
    <t>Investments (Tables)</t>
  </si>
  <si>
    <t>Schedule Of Investments</t>
  </si>
  <si>
    <t xml:space="preserve"> Nine Months Ended March 31, 2020 2019 Equity method investments Balance at the beginning of the period $ 21,667 $ - Investments 17,500 25,000 Loss attributable to equity method investments ( 19,082 ) ( 9,371 ) Carrying value of equity method investments 20,085 15,629 Non-marketable securities Balance at the beginning of the period $ 30,436 $ 41,226 Investments 14,116 6,092 Impairment of investments ( 14,519 ) ( 8,801 ) Acquisition of controlling interest in previously held investment (note 21) - ( 5,000 ) Carrying value of non-marketable securities 30,033 33,517 Total investments in unconsolidated entities $ 50,118 $ 49,146 </t>
  </si>
  <si>
    <t>Product Warranties (Tables)</t>
  </si>
  <si>
    <t>Schedule Of Changes In Liability For Warranty Costs</t>
  </si>
  <si>
    <t xml:space="preserve"> Nine Months Ended March 31, 2020 2019 Balance at the beginning of the period $ 19,625 $ 19,227 Warranty accruals for the period 10,879 11,601 Warranty costs incurred for the period ( 9,620 ) ( 10,790 ) Foreign currency translation adjustments ( 1,650 ) ( 405 ) Balance at the end of the period $ 19,234 $ 19,633 </t>
  </si>
  <si>
    <t>Debt (Tables)</t>
  </si>
  <si>
    <t>Schedule Of Debt</t>
  </si>
  <si>
    <t xml:space="preserve"> March 31, 2020 June 30, 2019 Short-term debt $ 12,000 $ 12,012 Deferred borrowing costs ( 13 ) ( 20 ) Short-term debt, net 11,987 11,992 - Long-term debt $ 1,369,000 $ 1,262,000 Deferred borrowing costs ( 4,151 ) ( 3,139 ) Long-term debt, net $ 1,364,849 $ 1,258,861 Total debt $ 1,376,836 $ 1,270,853 </t>
  </si>
  <si>
    <t>Leases (Tables)</t>
  </si>
  <si>
    <t>Schedule Of Operating Lease Disclosure</t>
  </si>
  <si>
    <t xml:space="preserve"> March 31, 2020 Operating lease ROU assets $ 126,277 Operating lease liabilities, current portion 22,795 Operating lease liabilities, non-current portion 107,251 Total operating lease liabilities $ 130,046 Weighted-average remaining lease term (years) 9.0 Weighted-average discount rate 3.07 %</t>
  </si>
  <si>
    <t>Schedule Of Minimum Lease Payments For Finance, Operating, And Sublease Income Leases</t>
  </si>
  <si>
    <t xml:space="preserve"> In $000’s Total 2020 2021 2022 2023 2024 2025 Thereafter Minimum lease payments $ 150,844 $ 7,098 $ 24,744 $ 18,349 $ 14,921 $ 12,178 $ 10,560 $ 62,994 Less: imputed interest ( 20,798 ) Total lease liabilities $ 130,046 </t>
  </si>
  <si>
    <t>Schedule Of Future Minimum Lease Payments</t>
  </si>
  <si>
    <t xml:space="preserve"> Fiscal Years Ending June 30 In $000’s Total 2020 2021 2022 2023 2024 Thereafter Operating leases $ 98,013 $ 23,500 $ 17,161 $ 12,403 $ 9,478 $ 7,916 $ 27,555 </t>
  </si>
  <si>
    <t>Schedule Of Supplemental Cash Flow Information For Operating Leases</t>
  </si>
  <si>
    <t xml:space="preserve"> Three Months Ended Nine Months Ended March 31, 2020 Cash paid for amounts included in the measurement of lease liabilities: Operating cash flows from operating leases $ 6,301 $ 17,352 Right of use assets obtained in exchange for new lease liabilities: Operating leases $ 34,876 $ 51,573 </t>
  </si>
  <si>
    <t>Stockholders' Equity (Tables)</t>
  </si>
  <si>
    <t>Schedule Of Option Activity</t>
  </si>
  <si>
    <t xml:space="preserve"> Options Weighted Average Exercise Price Weighted Average Remaining Contractual Term in Years Outstanding at beginning of period 1,260,114 $ 72.91 4.4 Granted 162,180 146.34 Exercised ( 260,666 ) 53.41 Forfeited ( 4,342 ) 110.19 Outstanding at end of period 1,157,286 $ 87.45 4.6 Exercise price of granted options $ 146.34 Options exercisable at end of period 724,040 $ 70.70 </t>
  </si>
  <si>
    <t>Schedule Of Activity Of Restricted Stock Units</t>
  </si>
  <si>
    <t xml:space="preserve"> Restricted Stock Units Weighted Average Grant-Date Fair Value Weighted Average Remaining Contractual Term in Years Outstanding at beginning of period 1,446,170 $ 77.21 1.6 Granted 361,986 140.98 Vested* ( 915,450 ) 61.00 Performance factor adjustment 289,678 - Expired / cancelled ( 31,545 ) 89.37 Forfeited ( 5,023 ) 89.37 Outstanding at end of period 1,145,816 $ 103.46 1.8</t>
  </si>
  <si>
    <t>Earnings Per Share (Tables)</t>
  </si>
  <si>
    <t>Schedule Of Basic And Diluted Earnings Per Share</t>
  </si>
  <si>
    <t xml:space="preserve"> Three Months Ended March 31, Nine Months Ended March 31, 2020 2019 2020 2019 Numerator: Net income $ 163,137 $ 105,416 $ 443,839 $ 335,791 Denominator: Basic weighted-average common shares outstanding 144,638 143,316 144,112 142,907 Effect of dilutive securities: Stock options and restricted stock units 1,042 1,017 1,378 1,437 Diluted weighted average shares 145,680 144,333 145,490 144,344 Basic earnings per share $ 1.13 $ 0.74 $ 3.08 $ 2.35 Diluted earnings per share $ 1.12 $ 0.73 $ 3.05 $ 2.33 </t>
  </si>
  <si>
    <t>Legal Actions And Contingencies (Tables)</t>
  </si>
  <si>
    <t>Summary Of Receivables Sold With Recourse</t>
  </si>
  <si>
    <t xml:space="preserve"> Nine Months Ended March 31, 2020 2019 Total receivables sold: Full recourse $ - $ 28,846 Limited recourse 99,785 70,847 Total $ 99,785 $ 99,693 </t>
  </si>
  <si>
    <t>Summary Of Maximum Exposure On Outstanding Receivables Sold With Recourse And Provision</t>
  </si>
  <si>
    <t xml:space="preserve"> March 31, 2020 June 30, 2019 Maximum exposure on outstanding receivables: Full recourse $ 1,870 $ 19,209 Limited recourse 23,436 10,241 Total $ 25,306 $ 29,450 Contingent provision for receivables with recourse $ ( 4,764 ) $ ( 1,752 )</t>
  </si>
  <si>
    <t>Business Combinations (Tables)</t>
  </si>
  <si>
    <t>MatrixCare [Member]</t>
  </si>
  <si>
    <t>Fair Values Of Assets Acquired, Liabilities Assumed, And Estimated Useful Lives</t>
  </si>
  <si>
    <t xml:space="preserve"> Preliminary as of June 30, 2019 Adjustments Final Intangible assets - useful life Current assets $ 50,325 $ - $ 50,325 Property, plant and equipment 4,401 - 4,401 Trade names 18,000 - 18,000 7 years Developed technology 133,000 - 133,000 7 years Customer relationships 114,000 2,000 116,000 15 years Goodwill 517,995 5,664 523,659 Assets acquired $ 837,721 $ 7,664 $ 845,385 Current liabilities ( 13,751 ) ( 255 ) ( 14,006 ) Deferred revenue ( 18,339 ) ( 166 ) ( 18,505 ) Deferred tax liabilities ( 41,570 ) ( 7,243 ) ( 48,813 ) Debt assumed ( 151,665 ) - ( 151,665 ) Total liabilities assumed $ ( 225,325 ) $ ( 7,664 ) $ ( 232,989 ) Net assets acquired $ 612,396 $ - $ 612,396 </t>
  </si>
  <si>
    <t>Summary Of Reconciliation Of Base Consideration</t>
  </si>
  <si>
    <t xml:space="preserve"> Base consideration $ 750,000 Cash acquired 15,873 Debt assumed ( 151,665 ) Net working capital and other adjustments ( 1,812 ) Net consideration $ 612,396 </t>
  </si>
  <si>
    <t>Other Acquisitions [Member]</t>
  </si>
  <si>
    <t xml:space="preserve"> Final Intangible assets - useful life Current assets $ 31,648 Property, plant and equipment 2,290 Deferred tax assets 5,211 Trade names 7,828 10 years Non-compete 1,000 3 years Developed technology 48,280 5 to 6 years Customer relationships 53,712 5 to 15 years Goodwill 287,469 Assets acquired $ 437,438 Current liabilities ( 7,648 ) Deferred revenue ( 3,619 ) Deferred tax liabilities ( 2,367 ) Debt assumed ( 35,104 ) Total liabilities assumed $ ( 48,738 ) Net assets acquired $ 388,700 </t>
  </si>
  <si>
    <t>Summary Of Significant Accounting Policies (Narrative) (Details) - USD ($) $ in Thousands</t>
  </si>
  <si>
    <t>Jul. 01, 2019</t>
  </si>
  <si>
    <t>Sep. 30, 2018</t>
  </si>
  <si>
    <t>Summary Of Significant Accounting Policies [Line Items]</t>
  </si>
  <si>
    <t>ROU assets</t>
  </si>
  <si>
    <t>Lease liabilities</t>
  </si>
  <si>
    <t>Estimated discount rate</t>
  </si>
  <si>
    <t>3.50%</t>
  </si>
  <si>
    <t>ASU 2016-02 [Member]</t>
  </si>
  <si>
    <t>Derecognized deferred rent</t>
  </si>
  <si>
    <t>Minimum [Member]</t>
  </si>
  <si>
    <t>Deferred revenue recognized over a period of</t>
  </si>
  <si>
    <t>1 year</t>
  </si>
  <si>
    <t>Additional ROU assets and lease liabilities due to guidance</t>
  </si>
  <si>
    <t>Maximum [Member]</t>
  </si>
  <si>
    <t>5 years</t>
  </si>
  <si>
    <t>Summary Of Significant Accounting Policies (Summary Of Net Revenue Disaggregated By Product And Region) (Details) - USD ($) $ in Thousands</t>
  </si>
  <si>
    <t>U.S., Canada And Latin America [Member]</t>
  </si>
  <si>
    <t>Disaggregation of Revenue [Line Items]</t>
  </si>
  <si>
    <t>U.S., Canada And Latin America [Member] | Devices [Member]</t>
  </si>
  <si>
    <t>U.S., Canada And Latin America [Member] | Masks And Other [Member]</t>
  </si>
  <si>
    <t>U.S., Canada And Latin America [Member] | Total Sleep And Respiratory Care [Member]</t>
  </si>
  <si>
    <t>U.S., Canada And Latin America [Member] | Software As A Service [Member]</t>
  </si>
  <si>
    <t>Combined Europe, Asia And Other Markets [Member] | Devices [Member]</t>
  </si>
  <si>
    <t>Combined Europe, Asia And Other Markets [Member] | Masks And Other [Member]</t>
  </si>
  <si>
    <t>Combined Europe, Asia And Other Markets [Member] | Total Sleep And Respiratory Care [Member]</t>
  </si>
  <si>
    <t>Global [Member]</t>
  </si>
  <si>
    <t>Global [Member] | Devices [Member]</t>
  </si>
  <si>
    <t>Global [Member] | Masks And Other [Member]</t>
  </si>
  <si>
    <t>Global [Member] | Total Sleep And Respiratory Care [Member]</t>
  </si>
  <si>
    <t>Global [Member] | Software As A Service [Member]</t>
  </si>
  <si>
    <t>Summary Of Significant Accounting Policies (Summary Of Contract Balances) (Details) - USD ($) $ in Thousands</t>
  </si>
  <si>
    <t>Contract assets</t>
  </si>
  <si>
    <t>Accounts receivable, net</t>
  </si>
  <si>
    <t>Contract liabilities</t>
  </si>
  <si>
    <t>Deferred revenue, current</t>
  </si>
  <si>
    <t>Deferred revenue, non-current</t>
  </si>
  <si>
    <t>Accounts Receivable, Net [Member]</t>
  </si>
  <si>
    <t>Prepaid Expenses And Other Current Assets [Member]</t>
  </si>
  <si>
    <t>Unbilled revenue, current</t>
  </si>
  <si>
    <t>Prepaid Taxes And Other Non Current Assets [Member]</t>
  </si>
  <si>
    <t>Unbilled revenue, non-current</t>
  </si>
  <si>
    <t>Deferred Revenue Current Liabilities [Member]</t>
  </si>
  <si>
    <t>Deferred Revenue Non-Current Liabilities [Member]</t>
  </si>
  <si>
    <t>Summary Of Significant Accounting Policies (Summary Of Reconciliation Of Amortization Of Acquired Intangible Assets) (Details) - USD ($) $ in Thousands</t>
  </si>
  <si>
    <t>Amortization of intangible assets</t>
  </si>
  <si>
    <t>Previously Reported [Member]</t>
  </si>
  <si>
    <t>Restatement Adjustment [Member]</t>
  </si>
  <si>
    <t>Summary Of Significant Accounting Policies (Summary Of Reconciliation Of Gross Profit) (Details) - USD ($) $ in Thousands</t>
  </si>
  <si>
    <t>Amortization of intangible assets related to cost of sales</t>
  </si>
  <si>
    <t>Segment Information (Summary Of Revenue By Segment And Reconciling Items) (Details) - USD ($)</t>
  </si>
  <si>
    <t>Segment Reporting Information [Line Items]</t>
  </si>
  <si>
    <t>Revenues</t>
  </si>
  <si>
    <t>Operating Income (Loss)</t>
  </si>
  <si>
    <t>Loss attributable to equity method investments</t>
  </si>
  <si>
    <t>Operating Segments [Member]</t>
  </si>
  <si>
    <t>Segment Reconciling Items [Member]</t>
  </si>
  <si>
    <t>Deferred revenue fair value adjustment</t>
  </si>
  <si>
    <t>Corporate costs</t>
  </si>
  <si>
    <t>Total Sleep And Respiratory Care [Member] | Operating Segments [Member]</t>
  </si>
  <si>
    <t>Software As A Service Before Deferred Revenue Adjustment [Member] | Operating Segments [Member]</t>
  </si>
  <si>
    <t>Software As A Service [Member] | Operating Segments [Member]</t>
  </si>
  <si>
    <t>Supplemental Balance Sheet Information (Schedule Of Inventories) (Details) - USD ($) $ in Thousands</t>
  </si>
  <si>
    <t>Raw materials</t>
  </si>
  <si>
    <t>Work in progress</t>
  </si>
  <si>
    <t>Finished goods</t>
  </si>
  <si>
    <t>Total inventories</t>
  </si>
  <si>
    <t>Supplemental Balance Sheet Information (Components Of Property, Plant And Equipment) (Details) - USD ($) $ in Thousands</t>
  </si>
  <si>
    <t>Property, plant and equipment, gross</t>
  </si>
  <si>
    <t>Accumulated depreciation and amortization</t>
  </si>
  <si>
    <t>Property, plant and equipment, net</t>
  </si>
  <si>
    <t>Supplemental Balance Sheet Information (Schedule Of Other Intangible Assets, Net) (Details) - USD ($) $ in Thousands</t>
  </si>
  <si>
    <t>Finite-Lived Intangible Assets [Line Items]</t>
  </si>
  <si>
    <t>Total other intangibles, net</t>
  </si>
  <si>
    <t>Developed/Core Product Technology [Member]</t>
  </si>
  <si>
    <t>Other intangibles, gross</t>
  </si>
  <si>
    <t>Accumulated amortization</t>
  </si>
  <si>
    <t>Customer Relationships [Member]</t>
  </si>
  <si>
    <t>Other Intangibles [Member]</t>
  </si>
  <si>
    <t>Intangible assets, estimated useful life</t>
  </si>
  <si>
    <t>2 years</t>
  </si>
  <si>
    <t>15 years</t>
  </si>
  <si>
    <t>Goodwill (Schedule Of Changes In Carrying Amount Of Goodwill) (Details) $ in Thousands</t>
  </si>
  <si>
    <t>Mar. 31, 2020USD ($)</t>
  </si>
  <si>
    <t>Balance at the beginning of the period</t>
  </si>
  <si>
    <t>Business acquisitions</t>
  </si>
  <si>
    <t>Adjustment to fair values of preliminary purchase price allocations</t>
  </si>
  <si>
    <t>Foreign currency translation adjustments</t>
  </si>
  <si>
    <t>Balance at the end of the period</t>
  </si>
  <si>
    <t>Sleep And Respiratory [Member]</t>
  </si>
  <si>
    <t>Saas [Member]</t>
  </si>
  <si>
    <t>Investments (Narrative) (Details) - USD ($) $ in Thousands</t>
  </si>
  <si>
    <t>Aggregate carrying amount of equity investments</t>
  </si>
  <si>
    <t>Impairment losses related to equity investments</t>
  </si>
  <si>
    <t>Investments (Schedule Of Investments) (Details) - USD ($) $ in Thousands</t>
  </si>
  <si>
    <t>Impairment of investments</t>
  </si>
  <si>
    <t>Acquisition of controlling interest in previously held investment (note 21)</t>
  </si>
  <si>
    <t>Carrying value of investments</t>
  </si>
  <si>
    <t>Equity Method Investments [Member]</t>
  </si>
  <si>
    <t>Non-marketable Securities [Member]</t>
  </si>
  <si>
    <t>Income Taxes (Narrative) (Details) - USD ($) $ in Thousands</t>
  </si>
  <si>
    <t>1 Months Ended</t>
  </si>
  <si>
    <t>Jun. 30, 2018</t>
  </si>
  <si>
    <t>Apr. 30, 2018</t>
  </si>
  <si>
    <t>Mar. 31, 2018</t>
  </si>
  <si>
    <t>Income Taxes [Line Items]</t>
  </si>
  <si>
    <t>Income taxes payable</t>
  </si>
  <si>
    <t>Income taxes paid</t>
  </si>
  <si>
    <t>Income tax expense (benefit)</t>
  </si>
  <si>
    <t>Australian Taxation Office [Member]</t>
  </si>
  <si>
    <t>Tax liabilities related to assessments</t>
  </si>
  <si>
    <t>Interest related to assessments</t>
  </si>
  <si>
    <t>Percentage of penalties on additional income tax</t>
  </si>
  <si>
    <t>50.00%</t>
  </si>
  <si>
    <t>Australian Taxation Office [Member] | Tax Year 2014 To 2018 [Member]</t>
  </si>
  <si>
    <t>Tax year under audit</t>
  </si>
  <si>
    <t>2018</t>
  </si>
  <si>
    <t>Australian Taxation Office [Member] | Minimum [Member] | Tax Year 2009 To 2013 [Member]</t>
  </si>
  <si>
    <t>2009</t>
  </si>
  <si>
    <t>Australian Taxation Office [Member] | Minimum [Member] | Tax Year 2014 To 2018 [Member]</t>
  </si>
  <si>
    <t>2014</t>
  </si>
  <si>
    <t>Australian Taxation Office [Member] | Maximum [Member] | Tax Year 2009 To 2013 [Member]</t>
  </si>
  <si>
    <t>2013</t>
  </si>
  <si>
    <t>Australian Taxation Office [Member] | Maximum [Member] | Tax Year 2014 To 2018 [Member]</t>
  </si>
  <si>
    <t>Product Warranties (Schedule Of Changes In Liability For Warranty Costs) (Details) - USD ($) $ in Thousands</t>
  </si>
  <si>
    <t>Warranty accruals for the period</t>
  </si>
  <si>
    <t>Warranty costs incurred for the period</t>
  </si>
  <si>
    <t>Debt (Narrative) (Details) - USD ($)</t>
  </si>
  <si>
    <t>Nov. 05, 2018</t>
  </si>
  <si>
    <t>Apr. 17, 2018</t>
  </si>
  <si>
    <t>Debt Instrument [Line Items]</t>
  </si>
  <si>
    <t>Debt to consolidated EBITDA ratio</t>
  </si>
  <si>
    <t>Outstanding under the revolving credit facility and term credit facility</t>
  </si>
  <si>
    <t>Senior notes, carrying amount</t>
  </si>
  <si>
    <t>Revolving Credit Facility And Term Credit Agreement [Member]</t>
  </si>
  <si>
    <t>Long-term debt, fair value</t>
  </si>
  <si>
    <t>MUFG Union Bank [Member] | Revolving Credit Facility [Member]</t>
  </si>
  <si>
    <t>Maximum borrowing capacity</t>
  </si>
  <si>
    <t>Uncommitted option to increase credit facility</t>
  </si>
  <si>
    <t>MUFG Union Bank [Member] | ResMed Limited [Member] | Revolving Credit Facility [Member]</t>
  </si>
  <si>
    <t>MUFG Union Bank, N.A. and Westpac Banking Corporation [Member] | Revolving Credit Facility [Member]</t>
  </si>
  <si>
    <t>Available for draw</t>
  </si>
  <si>
    <t>MUFG Union Bank, N.A. and Westpac Banking Corporation [Member] | Revolving Credit Facility And Term Credit Agreement [Member]</t>
  </si>
  <si>
    <t>Credit facility termination date</t>
  </si>
  <si>
    <t>Apr. 17,
		2023</t>
  </si>
  <si>
    <t>Interest rate on outstanding principal amount</t>
  </si>
  <si>
    <t>1.90%</t>
  </si>
  <si>
    <t>MUFG Union Bank, N.A. and Westpac Banking Corporation [Member] | ResMed Limited [Member] | Term Credit Agreement [Member]</t>
  </si>
  <si>
    <t>Principal payment</t>
  </si>
  <si>
    <t>Minimum [Member] | MUFG Union Bank, N.A. and Westpac Banking Corporation [Member] | Revolving Credit Facility [Member]</t>
  </si>
  <si>
    <t>Commitment fees percentage rate on unused portion of credit facility</t>
  </si>
  <si>
    <t>0.10%</t>
  </si>
  <si>
    <t>Minimum [Member] | MUFG Union Bank, N.A. and Westpac Banking Corporation [Member] | ResMed Limited [Member] | Term Credit Agreement [Member] | London Interbank Offered Rate (LIBOR) [Member]</t>
  </si>
  <si>
    <t>Credit facility interest rate equal to reference rate plus</t>
  </si>
  <si>
    <t>0.75%</t>
  </si>
  <si>
    <t>Minimum [Member] | MUFG Union Bank, N.A. and Westpac Banking Corporation [Member] | ResMed Limited [Member] | Term Credit Agreement [Member] | Base Rate [Member]</t>
  </si>
  <si>
    <t>0.00%</t>
  </si>
  <si>
    <t>Maximum [Member] | MUFG Union Bank, N.A. and Westpac Banking Corporation [Member] | Revolving Credit Facility [Member]</t>
  </si>
  <si>
    <t>0.175%</t>
  </si>
  <si>
    <t>Maximum [Member] | MUFG Union Bank, N.A. and Westpac Banking Corporation [Member] | ResMed Limited [Member] | Term Credit Agreement [Member] | London Interbank Offered Rate (LIBOR) [Member]</t>
  </si>
  <si>
    <t>1.50%</t>
  </si>
  <si>
    <t>Maximum [Member] | MUFG Union Bank, N.A. and Westpac Banking Corporation [Member] | ResMed Limited [Member] | Term Credit Agreement [Member] | Base Rate [Member]</t>
  </si>
  <si>
    <t>0.50%</t>
  </si>
  <si>
    <t>Senior Notes [Member]</t>
  </si>
  <si>
    <t>3.24% Senior Notes Due July 10, 2026 [Member]</t>
  </si>
  <si>
    <t>Principal amount</t>
  </si>
  <si>
    <t>Interest rate</t>
  </si>
  <si>
    <t>3.24%</t>
  </si>
  <si>
    <t>Maturity date</t>
  </si>
  <si>
    <t>Jul. 10,
		2026</t>
  </si>
  <si>
    <t>3.45% Senior Notes Due July 10, 2029 [Member]</t>
  </si>
  <si>
    <t>3.45%</t>
  </si>
  <si>
    <t>Jul. 10,
		2029</t>
  </si>
  <si>
    <t>Debt (Schedule Of Debt) (Details) - USD ($) $ in Thousands</t>
  </si>
  <si>
    <t>Short-term debt</t>
  </si>
  <si>
    <t>Deferred borrowing costs</t>
  </si>
  <si>
    <t>Short-term debt, net</t>
  </si>
  <si>
    <t>Long-term debt</t>
  </si>
  <si>
    <t>Long-term debt, net</t>
  </si>
  <si>
    <t>Total debt</t>
  </si>
  <si>
    <t>Leases (Narrative) (Details) - USD ($) $ in Millions</t>
  </si>
  <si>
    <t>12 Months Ended</t>
  </si>
  <si>
    <t>Jun. 30, 2017</t>
  </si>
  <si>
    <t>Operating lease costs</t>
  </si>
  <si>
    <t>Operating lease commitments not yet commenced</t>
  </si>
  <si>
    <t>Remaining lease terms</t>
  </si>
  <si>
    <t>Lease terms, not yet commenced</t>
  </si>
  <si>
    <t>11 years</t>
  </si>
  <si>
    <t>8 years</t>
  </si>
  <si>
    <t>Leases (Schedule Of Operating Lease Assets And Liabilities) (Details) $ in Thousands</t>
  </si>
  <si>
    <t>Operating lease ROU assets</t>
  </si>
  <si>
    <t>Operating lease liabilities, current portion</t>
  </si>
  <si>
    <t>Operating lease liabilities, non-current portion</t>
  </si>
  <si>
    <t>Total operating lease liabilities</t>
  </si>
  <si>
    <t>Weighted-average remaining lease term (years)</t>
  </si>
  <si>
    <t>9 years</t>
  </si>
  <si>
    <t>Weighted-average discount rate</t>
  </si>
  <si>
    <t>3.07%</t>
  </si>
  <si>
    <t>Leases (Schedule Of Minimum Lease Payments For Finance, Operating, And Sublease Income Leases) (Details) $ in Thousands</t>
  </si>
  <si>
    <t>2021</t>
  </si>
  <si>
    <t>2022</t>
  </si>
  <si>
    <t>2023</t>
  </si>
  <si>
    <t>2024</t>
  </si>
  <si>
    <t>2025</t>
  </si>
  <si>
    <t>Thereafter</t>
  </si>
  <si>
    <t>Total lease payments</t>
  </si>
  <si>
    <t>Less: imputed interest</t>
  </si>
  <si>
    <t>Leases (Schedule Of Future Minimum Lease Payments) (Details) $ in Thousands</t>
  </si>
  <si>
    <t>Commitments [Abstract]</t>
  </si>
  <si>
    <t>Total minimum lease payments</t>
  </si>
  <si>
    <t>Leases (Schedule Of Supplemental Cash Flow Information For Operating Leases) (Details) - USD ($) $ in Thousands</t>
  </si>
  <si>
    <t>Cash paid for amounts included in the measurement of lease liabilities, Operating cash flows from operating leases</t>
  </si>
  <si>
    <t>Right of use assets obtained in exchange for new lease liabilities, Operating leases</t>
  </si>
  <si>
    <t>Stockholders' Equity (Narrative) (Details) - USD ($) $ / shares in Units, $ in Thousands</t>
  </si>
  <si>
    <t>Apr. 30, 1997</t>
  </si>
  <si>
    <t>Share-based Compensation Arrangement by Share-based Payment Award [Line Items]</t>
  </si>
  <si>
    <t>Common shares repurchased under repurchase program</t>
  </si>
  <si>
    <t>Cost of common shares repurchased</t>
  </si>
  <si>
    <t>Total number of shares repurchased pursuant to the repurchase program</t>
  </si>
  <si>
    <t>Total cost of shares repurchased pursuant to the repurchase program</t>
  </si>
  <si>
    <t>Additional shares that can be repurchased under the approved share repurchase program</t>
  </si>
  <si>
    <t>Preferred stock at par value</t>
  </si>
  <si>
    <t>Shares issued under Employee Stock Purchase Plan</t>
  </si>
  <si>
    <t>Series A Junior Participating Preferred Stock [Member]</t>
  </si>
  <si>
    <t>Preferred stock, shares outstanding</t>
  </si>
  <si>
    <t>2009 Plan [Member]</t>
  </si>
  <si>
    <t>Expiration period</t>
  </si>
  <si>
    <t>7 years</t>
  </si>
  <si>
    <t>Common stock authorized for issuance</t>
  </si>
  <si>
    <t>Number of securities remaining available for future issuance</t>
  </si>
  <si>
    <t>Employee Stock Purchase Plan [Member]</t>
  </si>
  <si>
    <t>Minimum [Member] | 2009 Plan [Member]</t>
  </si>
  <si>
    <t>Vesting period</t>
  </si>
  <si>
    <t>Maximum [Member] | 2009 Plan [Member]</t>
  </si>
  <si>
    <t>4 years</t>
  </si>
  <si>
    <t>Stockholders' Equity (Schedule Of Option Activity) (Details)</t>
  </si>
  <si>
    <t>Mar. 31, 2020$ / sharesshares</t>
  </si>
  <si>
    <t>Jun. 30, 2019$ / sharesshares</t>
  </si>
  <si>
    <t>Options, Outstanding at beginning of period | shares</t>
  </si>
  <si>
    <t>Options, Granted | shares</t>
  </si>
  <si>
    <t>Options, Exercised | shares</t>
  </si>
  <si>
    <t>Options, Forfeited | shares</t>
  </si>
  <si>
    <t>Options, Outstanding at end of period | shares</t>
  </si>
  <si>
    <t>Options, Exercise price of granted options</t>
  </si>
  <si>
    <t>Options exercisable at end of period | shares</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Options exercisable at end of period</t>
  </si>
  <si>
    <t>Weighted Average Remaining Contractual Term in Years, Outstanding</t>
  </si>
  <si>
    <t>4 years 7 months 6 days</t>
  </si>
  <si>
    <t>4 years 4 months 24 days</t>
  </si>
  <si>
    <t>Stockholders' Equity (Schedule Of Activity Of Restricted Stock Units) (Details) - Restricted Stock Units (RSUs) [Member] - $ / shares</t>
  </si>
  <si>
    <t>Restricted Stock Units, Outstanding at beginning of period</t>
  </si>
  <si>
    <t>Restricted Stock Units, Granted</t>
  </si>
  <si>
    <t>Restricted Stock Units, Vested</t>
  </si>
  <si>
    <t>Restricted Stock Units, Performance factor adjustment</t>
  </si>
  <si>
    <t>Restricted Stock Units, Expired / cancelled</t>
  </si>
  <si>
    <t>Restricted Stock Units, Forfeited</t>
  </si>
  <si>
    <t>Restricted Stock Units, Outstanding at end of period</t>
  </si>
  <si>
    <t>Weighted Average Grant-Date Fair Value, Outstanding at beginning of period</t>
  </si>
  <si>
    <t>Weighted Average Grant-Date Fair Value, Granted</t>
  </si>
  <si>
    <t>Weighted Average Grant-Date Fair Value, Vested</t>
  </si>
  <si>
    <t>Weighted Average Grant-Date Fair Value, Expired / cancelled</t>
  </si>
  <si>
    <t>Weighted Average Grant-Date Fair Value, Forfeited</t>
  </si>
  <si>
    <t>Weighted Average Grant-Date Fair Value, Outstanding at end of period</t>
  </si>
  <si>
    <t>1 year 9 months 18 days</t>
  </si>
  <si>
    <t>1 year 7 months 6 days</t>
  </si>
  <si>
    <t>Exercisable shares, netted for tax</t>
  </si>
  <si>
    <t>Earnings Per Share (Narrative) (Details) - shares</t>
  </si>
  <si>
    <t>Stock options and restricted stock units not included in the computation of diluted earnings per share</t>
  </si>
  <si>
    <t>Earnings Per Share (Schedule Of Basic And Diluted Earnings Per Share) (Details) - USD ($) $ / shares in Units, shares in Thousands, $ in Thousands</t>
  </si>
  <si>
    <t>Dec. 31, 2019</t>
  </si>
  <si>
    <t>Sep. 30, 2019</t>
  </si>
  <si>
    <t>Dec. 31, 2018</t>
  </si>
  <si>
    <t>Numerator:</t>
  </si>
  <si>
    <t>Denominator:</t>
  </si>
  <si>
    <t>Basic weighted-average common shares outstanding</t>
  </si>
  <si>
    <t>Effect of dilutive securities:</t>
  </si>
  <si>
    <t>Stock options and restricted stock units</t>
  </si>
  <si>
    <t>Diluted weighted average shares</t>
  </si>
  <si>
    <t>Basic earnings per share</t>
  </si>
  <si>
    <t>Diluted earnings per share</t>
  </si>
  <si>
    <t>Legal Actions And Contingencies (Narrative) (Details) - USD ($) $ in Thousands</t>
  </si>
  <si>
    <t>Loss Contingencies [Line Items]</t>
  </si>
  <si>
    <t>Tax Year 2009 To 2013 [Member] | Minimum [Member] | Australian Taxation Office [Member]</t>
  </si>
  <si>
    <t>Tax Year 2009 To 2013 [Member] | Maximum [Member] | Australian Taxation Office [Member]</t>
  </si>
  <si>
    <t>Tax Year 2014 To 2018 [Member] | Australian Taxation Office [Member]</t>
  </si>
  <si>
    <t>Tax Year 2014 To 2018 [Member] | Minimum [Member] | Australian Taxation Office [Member]</t>
  </si>
  <si>
    <t>Tax Year 2014 To 2018 [Member] | Maximum [Member] | Australian Taxation Office [Member]</t>
  </si>
  <si>
    <t>Legal Actions And Contingencies (Summary Of Receivables Sold With Recourse) (Details) - USD ($) $ in Thousands</t>
  </si>
  <si>
    <t>Contingent Obligations Under Recourse Provisions [Line Items]</t>
  </si>
  <si>
    <t>Total receivables sold</t>
  </si>
  <si>
    <t>Full Recourse [Member]</t>
  </si>
  <si>
    <t>Limited Recourse [Member]</t>
  </si>
  <si>
    <t>Legal Actions And Contingencies (Summary Of Maximum Exposure On Outstanding Receivables Sold With Recourse And Provision) (Details) - USD ($) $ in Thousands</t>
  </si>
  <si>
    <t>Maximum exposure on outstanding receivables</t>
  </si>
  <si>
    <t>Contingent provision for receivables with recourse</t>
  </si>
  <si>
    <t>Business Combinations (Narrative) (Details) - USD ($)</t>
  </si>
  <si>
    <t>Jan. 06, 2019</t>
  </si>
  <si>
    <t>Nov. 13, 2018</t>
  </si>
  <si>
    <t>Jul. 06, 2018</t>
  </si>
  <si>
    <t>Jan. 31, 2020</t>
  </si>
  <si>
    <t>Oct. 15, 2018</t>
  </si>
  <si>
    <t>Business Combinations [Line Items]</t>
  </si>
  <si>
    <t>Income (loss) from operations</t>
  </si>
  <si>
    <t>SnapWorx, LLC [Member]</t>
  </si>
  <si>
    <t>Percentage of acquisition shares</t>
  </si>
  <si>
    <t>100.00%</t>
  </si>
  <si>
    <t>Total purchase price of acquisition</t>
  </si>
  <si>
    <t>Healthcarefirst [Member]</t>
  </si>
  <si>
    <t>HB Healthcare [Member]</t>
  </si>
  <si>
    <t>Propeller Health [Member]</t>
  </si>
  <si>
    <t>Business Combinations (Fair Values Of Assets Acquired, Liabilities Assumed, And Estimated Useful Lives) (Details) - USD ($) $ in Thousands</t>
  </si>
  <si>
    <t>Current assets</t>
  </si>
  <si>
    <t>Property, plant and equipment</t>
  </si>
  <si>
    <t>Assets acquired</t>
  </si>
  <si>
    <t>Current liabilities</t>
  </si>
  <si>
    <t>Deferred tax liabilities</t>
  </si>
  <si>
    <t>Debt assumed</t>
  </si>
  <si>
    <t>Total liabilities assumed</t>
  </si>
  <si>
    <t>Net assets acquired</t>
  </si>
  <si>
    <t>MatrixCare [Member] | Previously Reported [Member]</t>
  </si>
  <si>
    <t>MatrixCare [Member] | Adjustments [Member]</t>
  </si>
  <si>
    <t>Deferred tax assets</t>
  </si>
  <si>
    <t>Trade Names [Member] | MatrixCare [Member]</t>
  </si>
  <si>
    <t>Intangible assets</t>
  </si>
  <si>
    <t>Intangible assets, useful life</t>
  </si>
  <si>
    <t>Trade Names [Member] | MatrixCare [Member] | Previously Reported [Member]</t>
  </si>
  <si>
    <t>Trade Names [Member] | Other Acquisitions [Member]</t>
  </si>
  <si>
    <t>10 years</t>
  </si>
  <si>
    <t>Non-Compete [Member] | Other Acquisitions [Member]</t>
  </si>
  <si>
    <t>3 years</t>
  </si>
  <si>
    <t>Developed Technology [Member] | MatrixCare [Member]</t>
  </si>
  <si>
    <t>Developed Technology [Member] | MatrixCare [Member] | Previously Reported [Member]</t>
  </si>
  <si>
    <t>Developed Technology [Member] | Other Acquisitions [Member]</t>
  </si>
  <si>
    <t>Developed Technology [Member] | Minimum [Member] | Other Acquisitions [Member]</t>
  </si>
  <si>
    <t>Developed Technology [Member] | Maximum [Member] | Other Acquisitions [Member]</t>
  </si>
  <si>
    <t>6 years</t>
  </si>
  <si>
    <t>Customer Relationships [Member] | MatrixCare [Member]</t>
  </si>
  <si>
    <t>Customer Relationships [Member] | MatrixCare [Member] | Previously Reported [Member]</t>
  </si>
  <si>
    <t>Customer Relationships [Member] | MatrixCare [Member] | Adjustments [Member]</t>
  </si>
  <si>
    <t>Customer Relationships [Member] | Other Acquisitions [Member]</t>
  </si>
  <si>
    <t>Customer Relationships [Member] | Maximum [Member] | Other Acquisitions [Member]</t>
  </si>
  <si>
    <t>Business Combinations (Summary Of Reconciliation Of Base Consideration) (Details) - MatrixCare [Member] $ in Thousands</t>
  </si>
  <si>
    <t>Nov. 13, 2018USD ($)</t>
  </si>
  <si>
    <t>Business Acquisition [Line Items]</t>
  </si>
  <si>
    <t>Base consideration</t>
  </si>
  <si>
    <t>Cash acquired</t>
  </si>
  <si>
    <t>Net working capital and other adjustments</t>
  </si>
  <si>
    <t>Net consider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44668429</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52861</v>
      </c>
      <c r="C3" s="6" t="n">
        <v>147128</v>
      </c>
    </row>
    <row r="4" spans="1:3">
      <c r="A4" s="4" t="s">
        <v>63</v>
      </c>
      <c r="B4" s="5" t="n">
        <v>554859</v>
      </c>
      <c r="C4" s="5" t="n">
        <v>528484</v>
      </c>
    </row>
    <row r="5" spans="1:3">
      <c r="A5" s="4" t="s">
        <v>64</v>
      </c>
      <c r="B5" s="5" t="n">
        <v>358772</v>
      </c>
      <c r="C5" s="5" t="n">
        <v>349641</v>
      </c>
    </row>
    <row r="6" spans="1:3">
      <c r="A6" s="4" t="s">
        <v>65</v>
      </c>
      <c r="B6" s="5" t="n">
        <v>203266</v>
      </c>
      <c r="C6" s="5" t="n">
        <v>120113</v>
      </c>
    </row>
    <row r="7" spans="1:3">
      <c r="A7" s="4" t="s">
        <v>66</v>
      </c>
      <c r="B7" s="5" t="n">
        <v>1469758</v>
      </c>
      <c r="C7" s="5" t="n">
        <v>1145366</v>
      </c>
    </row>
    <row r="8" spans="1:3">
      <c r="A8" s="3" t="s">
        <v>67</v>
      </c>
    </row>
    <row r="9" spans="1:3">
      <c r="A9" s="4" t="s">
        <v>68</v>
      </c>
      <c r="B9" s="5" t="n">
        <v>397209</v>
      </c>
      <c r="C9" s="5" t="n">
        <v>387460</v>
      </c>
    </row>
    <row r="10" spans="1:3">
      <c r="A10" s="4" t="s">
        <v>69</v>
      </c>
      <c r="B10" s="5" t="n">
        <v>126277</v>
      </c>
    </row>
    <row r="11" spans="1:3">
      <c r="A11" s="4" t="s">
        <v>70</v>
      </c>
      <c r="B11" s="5" t="n">
        <v>1884458</v>
      </c>
      <c r="C11" s="5" t="n">
        <v>1856449</v>
      </c>
    </row>
    <row r="12" spans="1:3">
      <c r="A12" s="4" t="s">
        <v>71</v>
      </c>
      <c r="B12" s="5" t="n">
        <v>464963</v>
      </c>
      <c r="C12" s="5" t="n">
        <v>521950</v>
      </c>
    </row>
    <row r="13" spans="1:3">
      <c r="A13" s="4" t="s">
        <v>72</v>
      </c>
      <c r="B13" s="5" t="n">
        <v>27321</v>
      </c>
      <c r="C13" s="5" t="n">
        <v>45478</v>
      </c>
    </row>
    <row r="14" spans="1:3">
      <c r="A14" s="4" t="s">
        <v>73</v>
      </c>
      <c r="B14" s="5" t="n">
        <v>140557</v>
      </c>
      <c r="C14" s="5" t="n">
        <v>150979</v>
      </c>
    </row>
    <row r="15" spans="1:3">
      <c r="A15" s="4" t="s">
        <v>74</v>
      </c>
      <c r="B15" s="5" t="n">
        <v>3040785</v>
      </c>
      <c r="C15" s="5" t="n">
        <v>2962316</v>
      </c>
    </row>
    <row r="16" spans="1:3">
      <c r="A16" s="4" t="s">
        <v>75</v>
      </c>
      <c r="B16" s="5" t="n">
        <v>4510543</v>
      </c>
      <c r="C16" s="5" t="n">
        <v>4107682</v>
      </c>
    </row>
    <row r="17" spans="1:3">
      <c r="A17" s="3" t="s">
        <v>76</v>
      </c>
    </row>
    <row r="18" spans="1:3">
      <c r="A18" s="4" t="s">
        <v>77</v>
      </c>
      <c r="B18" s="5" t="n">
        <v>116148</v>
      </c>
      <c r="C18" s="5" t="n">
        <v>115725</v>
      </c>
    </row>
    <row r="19" spans="1:3">
      <c r="A19" s="4" t="s">
        <v>78</v>
      </c>
      <c r="B19" s="5" t="n">
        <v>235201</v>
      </c>
      <c r="C19" s="5" t="n">
        <v>266359</v>
      </c>
    </row>
    <row r="20" spans="1:3">
      <c r="A20" s="4" t="s">
        <v>79</v>
      </c>
      <c r="B20" s="5" t="n">
        <v>22795</v>
      </c>
    </row>
    <row r="21" spans="1:3">
      <c r="A21" s="4" t="s">
        <v>80</v>
      </c>
      <c r="B21" s="5" t="n">
        <v>97110</v>
      </c>
      <c r="C21" s="5" t="n">
        <v>88667</v>
      </c>
    </row>
    <row r="22" spans="1:3">
      <c r="A22" s="4" t="s">
        <v>81</v>
      </c>
      <c r="B22" s="5" t="n">
        <v>68278</v>
      </c>
      <c r="C22" s="5" t="n">
        <v>73248</v>
      </c>
    </row>
    <row r="23" spans="1:3">
      <c r="A23" s="4" t="s">
        <v>82</v>
      </c>
      <c r="B23" s="5" t="n">
        <v>11987</v>
      </c>
      <c r="C23" s="5" t="n">
        <v>11992</v>
      </c>
    </row>
    <row r="24" spans="1:3">
      <c r="A24" s="4" t="s">
        <v>83</v>
      </c>
      <c r="B24" s="5" t="n">
        <v>551519</v>
      </c>
      <c r="C24" s="5" t="n">
        <v>555991</v>
      </c>
    </row>
    <row r="25" spans="1:3">
      <c r="A25" s="3" t="s">
        <v>84</v>
      </c>
    </row>
    <row r="26" spans="1:3">
      <c r="A26" s="4" t="s">
        <v>80</v>
      </c>
      <c r="B26" s="5" t="n">
        <v>84615</v>
      </c>
      <c r="C26" s="5" t="n">
        <v>81143</v>
      </c>
    </row>
    <row r="27" spans="1:3">
      <c r="A27" s="4" t="s">
        <v>72</v>
      </c>
      <c r="B27" s="5" t="n">
        <v>25441</v>
      </c>
      <c r="C27" s="5" t="n">
        <v>11380</v>
      </c>
    </row>
    <row r="28" spans="1:3">
      <c r="A28" s="4" t="s">
        <v>85</v>
      </c>
      <c r="B28" s="5" t="n">
        <v>107251</v>
      </c>
    </row>
    <row r="29" spans="1:3">
      <c r="A29" s="4" t="s">
        <v>86</v>
      </c>
      <c r="B29" s="5" t="n">
        <v>7527</v>
      </c>
      <c r="C29" s="5" t="n">
        <v>2058</v>
      </c>
    </row>
    <row r="30" spans="1:3">
      <c r="A30" s="4" t="s">
        <v>87</v>
      </c>
      <c r="B30" s="5" t="n">
        <v>1364849</v>
      </c>
      <c r="C30" s="5" t="n">
        <v>1258861</v>
      </c>
    </row>
    <row r="31" spans="1:3">
      <c r="A31" s="4" t="s">
        <v>88</v>
      </c>
      <c r="B31" s="5" t="n">
        <v>112910</v>
      </c>
      <c r="C31" s="5" t="n">
        <v>126056</v>
      </c>
    </row>
    <row r="32" spans="1:3">
      <c r="A32" s="4" t="s">
        <v>89</v>
      </c>
      <c r="B32" s="5" t="n">
        <v>1702593</v>
      </c>
      <c r="C32" s="5" t="n">
        <v>1479498</v>
      </c>
    </row>
    <row r="33" spans="1:3">
      <c r="A33" s="4" t="s">
        <v>90</v>
      </c>
      <c r="B33" s="5" t="n">
        <v>2254112</v>
      </c>
      <c r="C33" s="5" t="n">
        <v>2035489</v>
      </c>
    </row>
    <row r="34" spans="1:3">
      <c r="A34" s="4" t="s">
        <v>91</v>
      </c>
      <c r="B34" s="4" t="s">
        <v>92</v>
      </c>
      <c r="C34" s="4" t="s">
        <v>92</v>
      </c>
    </row>
    <row r="35" spans="1:3">
      <c r="A35" s="3" t="s">
        <v>93</v>
      </c>
    </row>
    <row r="36" spans="1:3">
      <c r="A36" s="4" t="s">
        <v>94</v>
      </c>
      <c r="B36" s="4" t="s">
        <v>92</v>
      </c>
      <c r="C36" s="4" t="s">
        <v>92</v>
      </c>
    </row>
    <row r="37" spans="1:3">
      <c r="A37" s="4" t="s">
        <v>95</v>
      </c>
      <c r="B37" s="5" t="n">
        <v>579</v>
      </c>
      <c r="C37" s="5" t="n">
        <v>575</v>
      </c>
    </row>
    <row r="38" spans="1:3">
      <c r="A38" s="4" t="s">
        <v>96</v>
      </c>
      <c r="B38" s="5" t="n">
        <v>1533905</v>
      </c>
      <c r="C38" s="5" t="n">
        <v>1511473</v>
      </c>
    </row>
    <row r="39" spans="1:3">
      <c r="A39" s="4" t="s">
        <v>97</v>
      </c>
      <c r="B39" s="5" t="n">
        <v>2711639</v>
      </c>
      <c r="C39" s="5" t="n">
        <v>2436410</v>
      </c>
    </row>
    <row r="40" spans="1:3">
      <c r="A40" s="4" t="s">
        <v>98</v>
      </c>
      <c r="B40" s="5" t="n">
        <v>-1623256</v>
      </c>
      <c r="C40" s="5" t="n">
        <v>-1623256</v>
      </c>
    </row>
    <row r="41" spans="1:3">
      <c r="A41" s="4" t="s">
        <v>99</v>
      </c>
      <c r="B41" s="5" t="n">
        <v>-366436</v>
      </c>
      <c r="C41" s="5" t="n">
        <v>-253009</v>
      </c>
    </row>
    <row r="42" spans="1:3">
      <c r="A42" s="4" t="s">
        <v>100</v>
      </c>
      <c r="B42" s="5" t="n">
        <v>2256431</v>
      </c>
      <c r="C42" s="5" t="n">
        <v>2072193</v>
      </c>
    </row>
    <row r="43" spans="1:3">
      <c r="A43" s="4" t="s">
        <v>101</v>
      </c>
      <c r="B43" s="6" t="n">
        <v>4510543</v>
      </c>
      <c r="C43" s="6" t="n">
        <v>4107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3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31</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34</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3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40</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8</v>
      </c>
      <c r="B1" s="2" t="s">
        <v>1</v>
      </c>
    </row>
    <row r="2" spans="1:2">
      <c r="B2" s="2" t="s">
        <v>2</v>
      </c>
    </row>
    <row r="3" spans="1:2">
      <c r="A3" s="3" t="s">
        <v>243</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49</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04</v>
      </c>
      <c r="B1" s="2" t="s">
        <v>1</v>
      </c>
    </row>
    <row r="2" spans="1:2">
      <c r="B2" s="2" t="s">
        <v>2</v>
      </c>
    </row>
    <row r="3" spans="1:2">
      <c r="A3" s="3" t="s">
        <v>252</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5</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2</v>
      </c>
      <c r="C1" s="2" t="s">
        <v>60</v>
      </c>
    </row>
    <row r="2" spans="1:3">
      <c r="A2" s="3" t="s">
        <v>103</v>
      </c>
    </row>
    <row r="3" spans="1:3">
      <c r="A3" s="4" t="s">
        <v>104</v>
      </c>
      <c r="B3" s="6" t="n">
        <v>28833</v>
      </c>
      <c r="C3" s="6" t="n">
        <v>25171</v>
      </c>
    </row>
    <row r="4" spans="1:3">
      <c r="A4" s="4" t="s">
        <v>105</v>
      </c>
      <c r="B4" s="7" t="n">
        <v>0.01</v>
      </c>
      <c r="C4" s="7" t="n">
        <v>0.01</v>
      </c>
    </row>
    <row r="5" spans="1:3">
      <c r="A5" s="4" t="s">
        <v>106</v>
      </c>
      <c r="B5" s="5" t="n">
        <v>2000000</v>
      </c>
      <c r="C5" s="5" t="n">
        <v>2000000</v>
      </c>
    </row>
    <row r="6" spans="1:3">
      <c r="A6" s="4" t="s">
        <v>107</v>
      </c>
      <c r="B6" s="5" t="n">
        <v>0</v>
      </c>
      <c r="C6" s="5" t="n">
        <v>0</v>
      </c>
    </row>
    <row r="7" spans="1:3">
      <c r="A7" s="4" t="s">
        <v>108</v>
      </c>
      <c r="B7" s="8" t="n">
        <v>0.004</v>
      </c>
      <c r="C7" s="8" t="n">
        <v>0.004</v>
      </c>
    </row>
    <row r="8" spans="1:3">
      <c r="A8" s="4" t="s">
        <v>109</v>
      </c>
      <c r="B8" s="5" t="n">
        <v>350000000</v>
      </c>
      <c r="C8" s="5" t="n">
        <v>350000000</v>
      </c>
    </row>
    <row r="9" spans="1:3">
      <c r="A9" s="4" t="s">
        <v>110</v>
      </c>
      <c r="B9" s="5" t="n">
        <v>186498704</v>
      </c>
      <c r="C9" s="5" t="n">
        <v>185491064</v>
      </c>
    </row>
    <row r="10" spans="1:3">
      <c r="A10" s="4" t="s">
        <v>111</v>
      </c>
      <c r="B10" s="5" t="n">
        <v>144662470</v>
      </c>
      <c r="C10" s="5" t="n">
        <v>143654830</v>
      </c>
    </row>
    <row r="11" spans="1:3">
      <c r="A11" s="4" t="s">
        <v>112</v>
      </c>
      <c r="B11" s="5" t="n">
        <v>41836234</v>
      </c>
      <c r="C11" s="5" t="n">
        <v>41836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5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261</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6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330</v>
      </c>
    </row>
    <row r="4" spans="1:2">
      <c r="A4" s="4" t="s">
        <v>331</v>
      </c>
      <c r="B4" s="4" t="s">
        <v>332</v>
      </c>
    </row>
    <row r="5" spans="1:2">
      <c r="A5" s="4" t="s">
        <v>333</v>
      </c>
      <c r="B5" s="4" t="s">
        <v>334</v>
      </c>
    </row>
    <row r="6" spans="1:2">
      <c r="A6" s="4" t="s">
        <v>335</v>
      </c>
    </row>
    <row r="7" spans="1:2">
      <c r="A7" s="4" t="s">
        <v>331</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338</v>
      </c>
      <c r="C1" s="2" t="s">
        <v>2</v>
      </c>
      <c r="D1" s="2" t="s">
        <v>60</v>
      </c>
      <c r="E1" s="2" t="s">
        <v>339</v>
      </c>
    </row>
    <row r="2" spans="1:5">
      <c r="A2" s="3" t="s">
        <v>340</v>
      </c>
    </row>
    <row r="3" spans="1:5">
      <c r="A3" s="4" t="s">
        <v>341</v>
      </c>
      <c r="C3" s="6" t="n">
        <v>126277</v>
      </c>
    </row>
    <row r="4" spans="1:5">
      <c r="A4" s="4" t="s">
        <v>342</v>
      </c>
      <c r="C4" s="6" t="n">
        <v>130046</v>
      </c>
    </row>
    <row r="5" spans="1:5">
      <c r="A5" s="4" t="s">
        <v>171</v>
      </c>
      <c r="E5" s="6" t="n">
        <v>-188799</v>
      </c>
    </row>
    <row r="6" spans="1:5">
      <c r="A6" s="4" t="s">
        <v>343</v>
      </c>
      <c r="D6" s="4" t="s">
        <v>344</v>
      </c>
    </row>
    <row r="7" spans="1:5">
      <c r="A7" s="4" t="s">
        <v>345</v>
      </c>
    </row>
    <row r="8" spans="1:5">
      <c r="A8" s="3" t="s">
        <v>340</v>
      </c>
    </row>
    <row r="9" spans="1:5">
      <c r="A9" s="4" t="s">
        <v>341</v>
      </c>
      <c r="B9" s="6" t="n">
        <v>77600</v>
      </c>
    </row>
    <row r="10" spans="1:5">
      <c r="A10" s="4" t="s">
        <v>342</v>
      </c>
      <c r="B10" s="5" t="n">
        <v>81300</v>
      </c>
    </row>
    <row r="11" spans="1:5">
      <c r="A11" s="4" t="s">
        <v>346</v>
      </c>
      <c r="B11" s="5" t="n">
        <v>3700</v>
      </c>
    </row>
    <row r="12" spans="1:5">
      <c r="A12" s="4" t="s">
        <v>171</v>
      </c>
      <c r="B12" s="5" t="n">
        <v>77600</v>
      </c>
    </row>
    <row r="13" spans="1:5">
      <c r="A13" s="4" t="s">
        <v>347</v>
      </c>
    </row>
    <row r="14" spans="1:5">
      <c r="A14" s="3" t="s">
        <v>340</v>
      </c>
    </row>
    <row r="15" spans="1:5">
      <c r="A15" s="4" t="s">
        <v>348</v>
      </c>
      <c r="C15" s="4" t="s">
        <v>349</v>
      </c>
    </row>
    <row r="16" spans="1:5">
      <c r="A16" s="4" t="s">
        <v>350</v>
      </c>
      <c r="B16" s="5" t="n">
        <v>60000</v>
      </c>
    </row>
    <row r="17" spans="1:5">
      <c r="A17" s="4" t="s">
        <v>351</v>
      </c>
    </row>
    <row r="18" spans="1:5">
      <c r="A18" s="3" t="s">
        <v>340</v>
      </c>
    </row>
    <row r="19" spans="1:5">
      <c r="A19" s="4" t="s">
        <v>348</v>
      </c>
      <c r="C19" s="4" t="s">
        <v>352</v>
      </c>
    </row>
    <row r="20" spans="1:5">
      <c r="A20" s="4" t="s">
        <v>350</v>
      </c>
      <c r="B20" s="6" t="n">
        <v>7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114</v>
      </c>
      <c r="D1" s="2" t="s">
        <v>1</v>
      </c>
    </row>
    <row r="2" spans="1:5">
      <c r="B2" s="2" t="s">
        <v>2</v>
      </c>
      <c r="C2" s="2" t="s">
        <v>115</v>
      </c>
      <c r="D2" s="2" t="s">
        <v>2</v>
      </c>
      <c r="E2" s="2" t="s">
        <v>115</v>
      </c>
    </row>
    <row r="3" spans="1:5">
      <c r="A3" s="4" t="s">
        <v>354</v>
      </c>
    </row>
    <row r="4" spans="1:5">
      <c r="A4" s="3" t="s">
        <v>355</v>
      </c>
    </row>
    <row r="5" spans="1:5">
      <c r="A5" s="4" t="s">
        <v>117</v>
      </c>
      <c r="B5" s="6" t="n">
        <v>483109</v>
      </c>
      <c r="C5" s="6" t="n">
        <v>429937</v>
      </c>
      <c r="D5" s="6" t="n">
        <v>1434964</v>
      </c>
      <c r="E5" s="6" t="n">
        <v>1225596</v>
      </c>
    </row>
    <row r="6" spans="1:5">
      <c r="A6" s="4" t="s">
        <v>356</v>
      </c>
    </row>
    <row r="7" spans="1:5">
      <c r="A7" s="3" t="s">
        <v>355</v>
      </c>
    </row>
    <row r="8" spans="1:5">
      <c r="A8" s="4" t="s">
        <v>117</v>
      </c>
      <c r="B8" s="5" t="n">
        <v>196497</v>
      </c>
      <c r="C8" s="5" t="n">
        <v>181269</v>
      </c>
      <c r="D8" s="5" t="n">
        <v>586907</v>
      </c>
      <c r="E8" s="5" t="n">
        <v>540190</v>
      </c>
    </row>
    <row r="9" spans="1:5">
      <c r="A9" s="4" t="s">
        <v>357</v>
      </c>
    </row>
    <row r="10" spans="1:5">
      <c r="A10" s="3" t="s">
        <v>355</v>
      </c>
    </row>
    <row r="11" spans="1:5">
      <c r="A11" s="4" t="s">
        <v>117</v>
      </c>
      <c r="B11" s="5" t="n">
        <v>197052</v>
      </c>
      <c r="C11" s="5" t="n">
        <v>168726</v>
      </c>
      <c r="D11" s="5" t="n">
        <v>584901</v>
      </c>
      <c r="E11" s="5" t="n">
        <v>494792</v>
      </c>
    </row>
    <row r="12" spans="1:5">
      <c r="A12" s="4" t="s">
        <v>358</v>
      </c>
    </row>
    <row r="13" spans="1:5">
      <c r="A13" s="3" t="s">
        <v>355</v>
      </c>
    </row>
    <row r="14" spans="1:5">
      <c r="A14" s="4" t="s">
        <v>117</v>
      </c>
      <c r="B14" s="5" t="n">
        <v>393549</v>
      </c>
      <c r="C14" s="5" t="n">
        <v>349995</v>
      </c>
      <c r="D14" s="5" t="n">
        <v>1171808</v>
      </c>
      <c r="E14" s="5" t="n">
        <v>1034982</v>
      </c>
    </row>
    <row r="15" spans="1:5">
      <c r="A15" s="4" t="s">
        <v>359</v>
      </c>
    </row>
    <row r="16" spans="1:5">
      <c r="A16" s="3" t="s">
        <v>355</v>
      </c>
    </row>
    <row r="17" spans="1:5">
      <c r="A17" s="4" t="s">
        <v>117</v>
      </c>
      <c r="B17" s="5" t="n">
        <v>89560</v>
      </c>
      <c r="C17" s="5" t="n">
        <v>79942</v>
      </c>
      <c r="D17" s="5" t="n">
        <v>263156</v>
      </c>
      <c r="E17" s="5" t="n">
        <v>190614</v>
      </c>
    </row>
    <row r="18" spans="1:5">
      <c r="A18" s="4" t="s">
        <v>360</v>
      </c>
    </row>
    <row r="19" spans="1:5">
      <c r="A19" s="3" t="s">
        <v>355</v>
      </c>
    </row>
    <row r="20" spans="1:5">
      <c r="A20" s="4" t="s">
        <v>117</v>
      </c>
      <c r="B20" s="5" t="n">
        <v>195038</v>
      </c>
      <c r="C20" s="5" t="n">
        <v>155178</v>
      </c>
      <c r="D20" s="5" t="n">
        <v>509274</v>
      </c>
      <c r="E20" s="5" t="n">
        <v>463053</v>
      </c>
    </row>
    <row r="21" spans="1:5">
      <c r="A21" s="4" t="s">
        <v>361</v>
      </c>
    </row>
    <row r="22" spans="1:5">
      <c r="A22" s="3" t="s">
        <v>355</v>
      </c>
    </row>
    <row r="23" spans="1:5">
      <c r="A23" s="4" t="s">
        <v>117</v>
      </c>
      <c r="B23" s="5" t="n">
        <v>91308</v>
      </c>
      <c r="C23" s="5" t="n">
        <v>77113</v>
      </c>
      <c r="D23" s="5" t="n">
        <v>242431</v>
      </c>
      <c r="E23" s="5" t="n">
        <v>212959</v>
      </c>
    </row>
    <row r="24" spans="1:5">
      <c r="A24" s="4" t="s">
        <v>362</v>
      </c>
    </row>
    <row r="25" spans="1:5">
      <c r="A25" s="3" t="s">
        <v>355</v>
      </c>
    </row>
    <row r="26" spans="1:5">
      <c r="A26" s="4" t="s">
        <v>117</v>
      </c>
      <c r="B26" s="5" t="n">
        <v>286346</v>
      </c>
      <c r="C26" s="5" t="n">
        <v>232291</v>
      </c>
      <c r="D26" s="5" t="n">
        <v>751705</v>
      </c>
      <c r="E26" s="5" t="n">
        <v>676012</v>
      </c>
    </row>
    <row r="27" spans="1:5">
      <c r="A27" s="4" t="s">
        <v>363</v>
      </c>
    </row>
    <row r="28" spans="1:5">
      <c r="A28" s="3" t="s">
        <v>355</v>
      </c>
    </row>
    <row r="29" spans="1:5">
      <c r="A29" s="4" t="s">
        <v>117</v>
      </c>
      <c r="B29" s="5" t="n">
        <v>769455</v>
      </c>
      <c r="C29" s="5" t="n">
        <v>662228</v>
      </c>
      <c r="D29" s="5" t="n">
        <v>2186669</v>
      </c>
      <c r="E29" s="5" t="n">
        <v>1901608</v>
      </c>
    </row>
    <row r="30" spans="1:5">
      <c r="A30" s="4" t="s">
        <v>364</v>
      </c>
    </row>
    <row r="31" spans="1:5">
      <c r="A31" s="3" t="s">
        <v>355</v>
      </c>
    </row>
    <row r="32" spans="1:5">
      <c r="A32" s="4" t="s">
        <v>117</v>
      </c>
      <c r="B32" s="5" t="n">
        <v>391535</v>
      </c>
      <c r="C32" s="5" t="n">
        <v>336447</v>
      </c>
      <c r="D32" s="5" t="n">
        <v>1096181</v>
      </c>
      <c r="E32" s="5" t="n">
        <v>1003243</v>
      </c>
    </row>
    <row r="33" spans="1:5">
      <c r="A33" s="4" t="s">
        <v>365</v>
      </c>
    </row>
    <row r="34" spans="1:5">
      <c r="A34" s="3" t="s">
        <v>355</v>
      </c>
    </row>
    <row r="35" spans="1:5">
      <c r="A35" s="4" t="s">
        <v>117</v>
      </c>
      <c r="B35" s="5" t="n">
        <v>288360</v>
      </c>
      <c r="C35" s="5" t="n">
        <v>245839</v>
      </c>
      <c r="D35" s="5" t="n">
        <v>827332</v>
      </c>
      <c r="E35" s="5" t="n">
        <v>707751</v>
      </c>
    </row>
    <row r="36" spans="1:5">
      <c r="A36" s="4" t="s">
        <v>366</v>
      </c>
    </row>
    <row r="37" spans="1:5">
      <c r="A37" s="3" t="s">
        <v>355</v>
      </c>
    </row>
    <row r="38" spans="1:5">
      <c r="A38" s="4" t="s">
        <v>117</v>
      </c>
      <c r="B38" s="5" t="n">
        <v>679895</v>
      </c>
      <c r="C38" s="5" t="n">
        <v>582286</v>
      </c>
      <c r="D38" s="5" t="n">
        <v>1923513</v>
      </c>
      <c r="E38" s="5" t="n">
        <v>1710994</v>
      </c>
    </row>
    <row r="39" spans="1:5">
      <c r="A39" s="4" t="s">
        <v>367</v>
      </c>
    </row>
    <row r="40" spans="1:5">
      <c r="A40" s="3" t="s">
        <v>355</v>
      </c>
    </row>
    <row r="41" spans="1:5">
      <c r="A41" s="4" t="s">
        <v>117</v>
      </c>
      <c r="B41" s="6" t="n">
        <v>89560</v>
      </c>
      <c r="C41" s="6" t="n">
        <v>79942</v>
      </c>
      <c r="D41" s="6" t="n">
        <v>263156</v>
      </c>
      <c r="E41" s="6" t="n">
        <v>1906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0</v>
      </c>
    </row>
    <row r="2" spans="1:3">
      <c r="A2" s="3" t="s">
        <v>369</v>
      </c>
    </row>
    <row r="3" spans="1:3">
      <c r="A3" s="4" t="s">
        <v>370</v>
      </c>
      <c r="B3" s="6" t="n">
        <v>554859</v>
      </c>
      <c r="C3" s="6" t="n">
        <v>528484</v>
      </c>
    </row>
    <row r="4" spans="1:3">
      <c r="A4" s="3" t="s">
        <v>371</v>
      </c>
    </row>
    <row r="5" spans="1:3">
      <c r="A5" s="4" t="s">
        <v>372</v>
      </c>
      <c r="B5" s="5" t="n">
        <v>-97110</v>
      </c>
      <c r="C5" s="5" t="n">
        <v>-88667</v>
      </c>
    </row>
    <row r="6" spans="1:3">
      <c r="A6" s="4" t="s">
        <v>373</v>
      </c>
      <c r="B6" s="5" t="n">
        <v>-84615</v>
      </c>
      <c r="C6" s="5" t="n">
        <v>-81143</v>
      </c>
    </row>
    <row r="7" spans="1:3">
      <c r="A7" s="4" t="s">
        <v>374</v>
      </c>
    </row>
    <row r="8" spans="1:3">
      <c r="A8" s="3" t="s">
        <v>369</v>
      </c>
    </row>
    <row r="9" spans="1:3">
      <c r="A9" s="4" t="s">
        <v>370</v>
      </c>
      <c r="B9" s="5" t="n">
        <v>554859</v>
      </c>
      <c r="C9" s="5" t="n">
        <v>528484</v>
      </c>
    </row>
    <row r="10" spans="1:3">
      <c r="A10" s="4" t="s">
        <v>375</v>
      </c>
    </row>
    <row r="11" spans="1:3">
      <c r="A11" s="3" t="s">
        <v>369</v>
      </c>
    </row>
    <row r="12" spans="1:3">
      <c r="A12" s="4" t="s">
        <v>376</v>
      </c>
      <c r="B12" s="5" t="n">
        <v>8545</v>
      </c>
      <c r="C12" s="5" t="n">
        <v>9834</v>
      </c>
    </row>
    <row r="13" spans="1:3">
      <c r="A13" s="4" t="s">
        <v>377</v>
      </c>
    </row>
    <row r="14" spans="1:3">
      <c r="A14" s="3" t="s">
        <v>369</v>
      </c>
    </row>
    <row r="15" spans="1:3">
      <c r="A15" s="4" t="s">
        <v>378</v>
      </c>
      <c r="B15" s="5" t="n">
        <v>5920</v>
      </c>
      <c r="C15" s="5" t="n">
        <v>4592</v>
      </c>
    </row>
    <row r="16" spans="1:3">
      <c r="A16" s="4" t="s">
        <v>379</v>
      </c>
    </row>
    <row r="17" spans="1:3">
      <c r="A17" s="3" t="s">
        <v>371</v>
      </c>
    </row>
    <row r="18" spans="1:3">
      <c r="A18" s="4" t="s">
        <v>372</v>
      </c>
      <c r="B18" s="5" t="n">
        <v>-97110</v>
      </c>
      <c r="C18" s="5" t="n">
        <v>-88667</v>
      </c>
    </row>
    <row r="19" spans="1:3">
      <c r="A19" s="4" t="s">
        <v>380</v>
      </c>
    </row>
    <row r="20" spans="1:3">
      <c r="A20" s="3" t="s">
        <v>371</v>
      </c>
    </row>
    <row r="21" spans="1:3">
      <c r="A21" s="4" t="s">
        <v>373</v>
      </c>
      <c r="B21" s="6" t="n">
        <v>-84615</v>
      </c>
      <c r="C21" s="6" t="n">
        <v>-811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114</v>
      </c>
      <c r="D1" s="2" t="s">
        <v>1</v>
      </c>
    </row>
    <row r="2" spans="1:5">
      <c r="B2" s="2" t="s">
        <v>2</v>
      </c>
      <c r="C2" s="2" t="s">
        <v>115</v>
      </c>
      <c r="D2" s="2" t="s">
        <v>2</v>
      </c>
      <c r="E2" s="2" t="s">
        <v>115</v>
      </c>
    </row>
    <row r="3" spans="1:5">
      <c r="A3" s="4" t="s">
        <v>382</v>
      </c>
      <c r="B3" s="6" t="n">
        <v>12136</v>
      </c>
      <c r="C3" s="6" t="n">
        <v>10940</v>
      </c>
      <c r="D3" s="6" t="n">
        <v>37623</v>
      </c>
      <c r="E3" s="6" t="n">
        <v>27095</v>
      </c>
    </row>
    <row r="4" spans="1:5">
      <c r="A4" s="4" t="s">
        <v>383</v>
      </c>
    </row>
    <row r="5" spans="1:5">
      <c r="A5" s="4" t="s">
        <v>382</v>
      </c>
      <c r="C5" s="5" t="n">
        <v>22794</v>
      </c>
      <c r="E5" s="5" t="n">
        <v>51501</v>
      </c>
    </row>
    <row r="6" spans="1:5">
      <c r="A6" s="4" t="s">
        <v>384</v>
      </c>
    </row>
    <row r="7" spans="1:5">
      <c r="A7" s="4" t="s">
        <v>382</v>
      </c>
      <c r="C7" s="6" t="n">
        <v>11854</v>
      </c>
      <c r="E7" s="6" t="n">
        <v>244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114</v>
      </c>
      <c r="D1" s="2" t="s">
        <v>1</v>
      </c>
    </row>
    <row r="2" spans="1:5">
      <c r="B2" s="2" t="s">
        <v>2</v>
      </c>
      <c r="C2" s="2" t="s">
        <v>115</v>
      </c>
      <c r="D2" s="2" t="s">
        <v>2</v>
      </c>
      <c r="E2" s="2" t="s">
        <v>115</v>
      </c>
    </row>
    <row r="3" spans="1:5">
      <c r="A3" s="4" t="s">
        <v>386</v>
      </c>
      <c r="B3" s="6" t="n">
        <v>-12136</v>
      </c>
      <c r="C3" s="6" t="n">
        <v>-10940</v>
      </c>
      <c r="D3" s="6" t="n">
        <v>-37623</v>
      </c>
      <c r="E3" s="6" t="n">
        <v>-27095</v>
      </c>
    </row>
    <row r="4" spans="1:5">
      <c r="A4" s="4" t="s">
        <v>121</v>
      </c>
      <c r="B4" s="6" t="n">
        <v>449662</v>
      </c>
      <c r="C4" s="5" t="n">
        <v>380970</v>
      </c>
      <c r="D4" s="6" t="n">
        <v>1268413</v>
      </c>
      <c r="E4" s="5" t="n">
        <v>1091639</v>
      </c>
    </row>
    <row r="5" spans="1:5">
      <c r="A5" s="4" t="s">
        <v>383</v>
      </c>
    </row>
    <row r="6" spans="1:5">
      <c r="A6" s="4" t="s">
        <v>386</v>
      </c>
      <c r="C6" s="5" t="n">
        <v>-22794</v>
      </c>
      <c r="E6" s="5" t="n">
        <v>-51501</v>
      </c>
    </row>
    <row r="7" spans="1:5">
      <c r="A7" s="4" t="s">
        <v>121</v>
      </c>
      <c r="C7" s="6" t="n">
        <v>391910</v>
      </c>
      <c r="E7" s="6" t="n">
        <v>11187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87</v>
      </c>
      <c r="B1" s="2" t="s">
        <v>114</v>
      </c>
      <c r="D1" s="2" t="s">
        <v>1</v>
      </c>
    </row>
    <row r="2" spans="1:5">
      <c r="B2" s="2" t="s">
        <v>2</v>
      </c>
      <c r="C2" s="2" t="s">
        <v>115</v>
      </c>
      <c r="D2" s="2" t="s">
        <v>2</v>
      </c>
      <c r="E2" s="2" t="s">
        <v>115</v>
      </c>
    </row>
    <row r="3" spans="1:5">
      <c r="A3" s="3" t="s">
        <v>388</v>
      </c>
    </row>
    <row r="4" spans="1:5">
      <c r="A4" s="4" t="s">
        <v>389</v>
      </c>
      <c r="B4" s="6" t="n">
        <v>769455000</v>
      </c>
      <c r="C4" s="6" t="n">
        <v>662228000</v>
      </c>
      <c r="D4" s="6" t="n">
        <v>2186669000</v>
      </c>
      <c r="E4" s="6" t="n">
        <v>1901608000</v>
      </c>
    </row>
    <row r="5" spans="1:5">
      <c r="A5" s="4" t="s">
        <v>390</v>
      </c>
      <c r="B5" s="5" t="n">
        <v>217500000</v>
      </c>
      <c r="C5" s="5" t="n">
        <v>156977000</v>
      </c>
      <c r="D5" s="5" t="n">
        <v>586412000</v>
      </c>
      <c r="E5" s="5" t="n">
        <v>458187000</v>
      </c>
    </row>
    <row r="6" spans="1:5">
      <c r="A6" s="4" t="s">
        <v>119</v>
      </c>
      <c r="B6" s="5" t="n">
        <v>8272000</v>
      </c>
      <c r="C6" s="5" t="n">
        <v>11854000</v>
      </c>
      <c r="D6" s="5" t="n">
        <v>21872000</v>
      </c>
      <c r="E6" s="5" t="n">
        <v>24406000</v>
      </c>
    </row>
    <row r="7" spans="1:5">
      <c r="A7" s="4" t="s">
        <v>125</v>
      </c>
      <c r="D7" s="5" t="n">
        <v>-600000</v>
      </c>
    </row>
    <row r="8" spans="1:5">
      <c r="A8" s="4" t="s">
        <v>126</v>
      </c>
      <c r="D8" s="5" t="n">
        <v>0</v>
      </c>
      <c r="E8" s="5" t="n">
        <v>6123000</v>
      </c>
    </row>
    <row r="9" spans="1:5">
      <c r="A9" s="4" t="s">
        <v>130</v>
      </c>
      <c r="B9" s="5" t="n">
        <v>-116000</v>
      </c>
      <c r="C9" s="5" t="n">
        <v>-415000</v>
      </c>
      <c r="D9" s="5" t="n">
        <v>-766000</v>
      </c>
      <c r="E9" s="5" t="n">
        <v>-2014000</v>
      </c>
    </row>
    <row r="10" spans="1:5">
      <c r="A10" s="4" t="s">
        <v>131</v>
      </c>
      <c r="B10" s="5" t="n">
        <v>9968000</v>
      </c>
      <c r="C10" s="5" t="n">
        <v>12413000</v>
      </c>
      <c r="D10" s="5" t="n">
        <v>31180000</v>
      </c>
      <c r="E10" s="5" t="n">
        <v>23608000</v>
      </c>
    </row>
    <row r="11" spans="1:5">
      <c r="A11" s="4" t="s">
        <v>391</v>
      </c>
      <c r="B11" s="5" t="n">
        <v>-5295000</v>
      </c>
      <c r="C11" s="5" t="n">
        <v>-5996000</v>
      </c>
      <c r="D11" s="5" t="n">
        <v>-19082000</v>
      </c>
      <c r="E11" s="5" t="n">
        <v>-9371000</v>
      </c>
    </row>
    <row r="12" spans="1:5">
      <c r="A12" s="4" t="s">
        <v>133</v>
      </c>
      <c r="B12" s="5" t="n">
        <v>-10698000</v>
      </c>
      <c r="C12" s="5" t="n">
        <v>-1054000</v>
      </c>
      <c r="D12" s="5" t="n">
        <v>-15922000</v>
      </c>
      <c r="E12" s="5" t="n">
        <v>-4140000</v>
      </c>
    </row>
    <row r="13" spans="1:5">
      <c r="A13" s="4" t="s">
        <v>135</v>
      </c>
      <c r="B13" s="5" t="n">
        <v>191655000</v>
      </c>
      <c r="C13" s="5" t="n">
        <v>137929000</v>
      </c>
      <c r="D13" s="5" t="n">
        <v>520994000</v>
      </c>
      <c r="E13" s="5" t="n">
        <v>423082000</v>
      </c>
    </row>
    <row r="14" spans="1:5">
      <c r="A14" s="4" t="s">
        <v>392</v>
      </c>
    </row>
    <row r="15" spans="1:5">
      <c r="A15" s="3" t="s">
        <v>388</v>
      </c>
    </row>
    <row r="16" spans="1:5">
      <c r="A16" s="4" t="s">
        <v>390</v>
      </c>
      <c r="B16" s="5" t="n">
        <v>268947000</v>
      </c>
      <c r="C16" s="5" t="n">
        <v>210660000</v>
      </c>
      <c r="D16" s="5" t="n">
        <v>742342000</v>
      </c>
      <c r="E16" s="5" t="n">
        <v>615227000</v>
      </c>
    </row>
    <row r="17" spans="1:5">
      <c r="A17" s="4" t="s">
        <v>393</v>
      </c>
    </row>
    <row r="18" spans="1:5">
      <c r="A18" s="3" t="s">
        <v>388</v>
      </c>
    </row>
    <row r="19" spans="1:5">
      <c r="A19" s="4" t="s">
        <v>394</v>
      </c>
      <c r="C19" s="5" t="n">
        <v>-2254000</v>
      </c>
      <c r="D19" s="5" t="n">
        <v>-2102000</v>
      </c>
      <c r="E19" s="5" t="n">
        <v>-4283000</v>
      </c>
    </row>
    <row r="20" spans="1:5">
      <c r="A20" s="4" t="s">
        <v>395</v>
      </c>
      <c r="B20" s="5" t="n">
        <v>31039000</v>
      </c>
      <c r="C20" s="5" t="n">
        <v>28635000</v>
      </c>
      <c r="D20" s="5" t="n">
        <v>94933000</v>
      </c>
      <c r="E20" s="5" t="n">
        <v>95133000</v>
      </c>
    </row>
    <row r="21" spans="1:5">
      <c r="A21" s="4" t="s">
        <v>119</v>
      </c>
      <c r="B21" s="5" t="n">
        <v>20408000</v>
      </c>
      <c r="C21" s="5" t="n">
        <v>22794000</v>
      </c>
      <c r="D21" s="5" t="n">
        <v>59495000</v>
      </c>
      <c r="E21" s="5" t="n">
        <v>51501000</v>
      </c>
    </row>
    <row r="22" spans="1:5">
      <c r="A22" s="4" t="s">
        <v>394</v>
      </c>
      <c r="C22" s="5" t="n">
        <v>2254000</v>
      </c>
      <c r="D22" s="5" t="n">
        <v>2102000</v>
      </c>
      <c r="E22" s="5" t="n">
        <v>4283000</v>
      </c>
    </row>
    <row r="23" spans="1:5">
      <c r="A23" s="4" t="s">
        <v>130</v>
      </c>
      <c r="B23" s="5" t="n">
        <v>-116000</v>
      </c>
      <c r="C23" s="5" t="n">
        <v>-415000</v>
      </c>
      <c r="D23" s="5" t="n">
        <v>-766000</v>
      </c>
      <c r="E23" s="5" t="n">
        <v>-2014000</v>
      </c>
    </row>
    <row r="24" spans="1:5">
      <c r="A24" s="4" t="s">
        <v>131</v>
      </c>
      <c r="B24" s="5" t="n">
        <v>9968000</v>
      </c>
      <c r="C24" s="5" t="n">
        <v>12413000</v>
      </c>
      <c r="D24" s="5" t="n">
        <v>31180000</v>
      </c>
      <c r="E24" s="5" t="n">
        <v>23608000</v>
      </c>
    </row>
    <row r="25" spans="1:5">
      <c r="A25" s="4" t="s">
        <v>391</v>
      </c>
      <c r="B25" s="5" t="n">
        <v>5295000</v>
      </c>
      <c r="C25" s="5" t="n">
        <v>5996000</v>
      </c>
      <c r="D25" s="5" t="n">
        <v>19082000</v>
      </c>
      <c r="E25" s="5" t="n">
        <v>9371000</v>
      </c>
    </row>
    <row r="26" spans="1:5">
      <c r="A26" s="4" t="s">
        <v>133</v>
      </c>
      <c r="B26" s="5" t="n">
        <v>10698000</v>
      </c>
      <c r="C26" s="5" t="n">
        <v>1054000</v>
      </c>
      <c r="D26" s="5" t="n">
        <v>15922000</v>
      </c>
      <c r="E26" s="5" t="n">
        <v>4140000</v>
      </c>
    </row>
    <row r="27" spans="1:5">
      <c r="A27" s="4" t="s">
        <v>135</v>
      </c>
      <c r="B27" s="5" t="n">
        <v>191655000</v>
      </c>
      <c r="C27" s="5" t="n">
        <v>137929000</v>
      </c>
      <c r="D27" s="5" t="n">
        <v>520994000</v>
      </c>
      <c r="E27" s="5" t="n">
        <v>423082000</v>
      </c>
    </row>
    <row r="28" spans="1:5">
      <c r="A28" s="4" t="s">
        <v>396</v>
      </c>
    </row>
    <row r="29" spans="1:5">
      <c r="A29" s="3" t="s">
        <v>388</v>
      </c>
    </row>
    <row r="30" spans="1:5">
      <c r="A30" s="4" t="s">
        <v>389</v>
      </c>
      <c r="B30" s="5" t="n">
        <v>679895000</v>
      </c>
      <c r="C30" s="5" t="n">
        <v>582286000</v>
      </c>
      <c r="D30" s="5" t="n">
        <v>1923513000</v>
      </c>
      <c r="E30" s="5" t="n">
        <v>1710994000</v>
      </c>
    </row>
    <row r="31" spans="1:5">
      <c r="A31" s="4" t="s">
        <v>390</v>
      </c>
      <c r="B31" s="5" t="n">
        <v>250209000</v>
      </c>
      <c r="C31" s="5" t="n">
        <v>190203000</v>
      </c>
      <c r="D31" s="5" t="n">
        <v>678468000</v>
      </c>
      <c r="E31" s="5" t="n">
        <v>562490000</v>
      </c>
    </row>
    <row r="32" spans="1:5">
      <c r="A32" s="4" t="s">
        <v>397</v>
      </c>
    </row>
    <row r="33" spans="1:5">
      <c r="A33" s="3" t="s">
        <v>388</v>
      </c>
    </row>
    <row r="34" spans="1:5">
      <c r="A34" s="4" t="s">
        <v>389</v>
      </c>
      <c r="B34" s="5" t="n">
        <v>89560000</v>
      </c>
      <c r="C34" s="5" t="n">
        <v>82196000</v>
      </c>
      <c r="D34" s="5" t="n">
        <v>265258000</v>
      </c>
      <c r="E34" s="5" t="n">
        <v>194897000</v>
      </c>
    </row>
    <row r="35" spans="1:5">
      <c r="A35" s="4" t="s">
        <v>398</v>
      </c>
    </row>
    <row r="36" spans="1:5">
      <c r="A36" s="3" t="s">
        <v>388</v>
      </c>
    </row>
    <row r="37" spans="1:5">
      <c r="A37" s="4" t="s">
        <v>394</v>
      </c>
      <c r="C37" s="5" t="n">
        <v>-2254000</v>
      </c>
      <c r="D37" s="5" t="n">
        <v>-2102000</v>
      </c>
      <c r="E37" s="5" t="n">
        <v>-4283000</v>
      </c>
    </row>
    <row r="38" spans="1:5">
      <c r="A38" s="4" t="s">
        <v>389</v>
      </c>
      <c r="B38" s="5" t="n">
        <v>89560000</v>
      </c>
      <c r="C38" s="5" t="n">
        <v>79942000</v>
      </c>
      <c r="D38" s="5" t="n">
        <v>263156000</v>
      </c>
      <c r="E38" s="5" t="n">
        <v>190614000</v>
      </c>
    </row>
    <row r="39" spans="1:5">
      <c r="A39" s="4" t="s">
        <v>390</v>
      </c>
      <c r="B39" s="6" t="n">
        <v>18738000</v>
      </c>
      <c r="C39" s="5" t="n">
        <v>20457000</v>
      </c>
      <c r="D39" s="5" t="n">
        <v>63874000</v>
      </c>
      <c r="E39" s="5" t="n">
        <v>52737000</v>
      </c>
    </row>
    <row r="40" spans="1:5">
      <c r="A40" s="4" t="s">
        <v>394</v>
      </c>
      <c r="C40" s="6" t="n">
        <v>2254000</v>
      </c>
      <c r="D40" s="6" t="n">
        <v>2102000</v>
      </c>
      <c r="E40" s="6" t="n">
        <v>428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769455</v>
      </c>
      <c r="C4" s="6" t="n">
        <v>662228</v>
      </c>
      <c r="D4" s="6" t="n">
        <v>2186669</v>
      </c>
      <c r="E4" s="6" t="n">
        <v>1901608</v>
      </c>
    </row>
    <row r="5" spans="1:5">
      <c r="A5" s="4" t="s">
        <v>118</v>
      </c>
      <c r="B5" s="5" t="n">
        <v>307657</v>
      </c>
      <c r="C5" s="5" t="n">
        <v>270318</v>
      </c>
      <c r="D5" s="5" t="n">
        <v>880633</v>
      </c>
      <c r="E5" s="5" t="n">
        <v>782874</v>
      </c>
    </row>
    <row r="6" spans="1:5">
      <c r="A6" s="4" t="s">
        <v>119</v>
      </c>
      <c r="B6" s="5" t="n">
        <v>12136</v>
      </c>
      <c r="C6" s="5" t="n">
        <v>10940</v>
      </c>
      <c r="D6" s="5" t="n">
        <v>37623</v>
      </c>
      <c r="E6" s="5" t="n">
        <v>27095</v>
      </c>
    </row>
    <row r="7" spans="1:5">
      <c r="A7" s="4" t="s">
        <v>120</v>
      </c>
      <c r="B7" s="5" t="n">
        <v>319793</v>
      </c>
      <c r="C7" s="5" t="n">
        <v>281258</v>
      </c>
      <c r="D7" s="5" t="n">
        <v>918256</v>
      </c>
      <c r="E7" s="5" t="n">
        <v>809969</v>
      </c>
    </row>
    <row r="8" spans="1:5">
      <c r="A8" s="4" t="s">
        <v>121</v>
      </c>
      <c r="B8" s="5" t="n">
        <v>449662</v>
      </c>
      <c r="C8" s="5" t="n">
        <v>380970</v>
      </c>
      <c r="D8" s="5" t="n">
        <v>1268413</v>
      </c>
      <c r="E8" s="5" t="n">
        <v>1091639</v>
      </c>
    </row>
    <row r="9" spans="1:5">
      <c r="A9" s="3" t="s">
        <v>122</v>
      </c>
    </row>
    <row r="10" spans="1:5">
      <c r="A10" s="4" t="s">
        <v>123</v>
      </c>
      <c r="B10" s="5" t="n">
        <v>172441</v>
      </c>
      <c r="C10" s="5" t="n">
        <v>164529</v>
      </c>
      <c r="D10" s="5" t="n">
        <v>511304</v>
      </c>
      <c r="E10" s="5" t="n">
        <v>473410</v>
      </c>
    </row>
    <row r="11" spans="1:5">
      <c r="A11" s="4" t="s">
        <v>124</v>
      </c>
      <c r="B11" s="5" t="n">
        <v>51449</v>
      </c>
      <c r="C11" s="5" t="n">
        <v>47610</v>
      </c>
      <c r="D11" s="5" t="n">
        <v>149425</v>
      </c>
      <c r="E11" s="5" t="n">
        <v>129513</v>
      </c>
    </row>
    <row r="12" spans="1:5">
      <c r="A12" s="4" t="s">
        <v>119</v>
      </c>
      <c r="B12" s="5" t="n">
        <v>8272</v>
      </c>
      <c r="C12" s="5" t="n">
        <v>11854</v>
      </c>
      <c r="D12" s="5" t="n">
        <v>21872</v>
      </c>
      <c r="E12" s="5" t="n">
        <v>24406</v>
      </c>
    </row>
    <row r="13" spans="1:5">
      <c r="A13" s="4" t="s">
        <v>125</v>
      </c>
      <c r="D13" s="5" t="n">
        <v>-600</v>
      </c>
    </row>
    <row r="14" spans="1:5">
      <c r="A14" s="4" t="s">
        <v>126</v>
      </c>
      <c r="E14" s="5" t="n">
        <v>6123</v>
      </c>
    </row>
    <row r="15" spans="1:5">
      <c r="A15" s="4" t="s">
        <v>127</v>
      </c>
      <c r="B15" s="5" t="n">
        <v>232162</v>
      </c>
      <c r="C15" s="5" t="n">
        <v>223993</v>
      </c>
      <c r="D15" s="5" t="n">
        <v>682001</v>
      </c>
      <c r="E15" s="5" t="n">
        <v>633452</v>
      </c>
    </row>
    <row r="16" spans="1:5">
      <c r="A16" s="4" t="s">
        <v>128</v>
      </c>
      <c r="B16" s="5" t="n">
        <v>217500</v>
      </c>
      <c r="C16" s="5" t="n">
        <v>156977</v>
      </c>
      <c r="D16" s="5" t="n">
        <v>586412</v>
      </c>
      <c r="E16" s="5" t="n">
        <v>458187</v>
      </c>
    </row>
    <row r="17" spans="1:5">
      <c r="A17" s="3" t="s">
        <v>129</v>
      </c>
    </row>
    <row r="18" spans="1:5">
      <c r="A18" s="4" t="s">
        <v>130</v>
      </c>
      <c r="B18" s="5" t="n">
        <v>116</v>
      </c>
      <c r="C18" s="5" t="n">
        <v>415</v>
      </c>
      <c r="D18" s="5" t="n">
        <v>766</v>
      </c>
      <c r="E18" s="5" t="n">
        <v>2014</v>
      </c>
    </row>
    <row r="19" spans="1:5">
      <c r="A19" s="4" t="s">
        <v>131</v>
      </c>
      <c r="B19" s="5" t="n">
        <v>-9968</v>
      </c>
      <c r="C19" s="5" t="n">
        <v>-12413</v>
      </c>
      <c r="D19" s="5" t="n">
        <v>-31180</v>
      </c>
      <c r="E19" s="5" t="n">
        <v>-23608</v>
      </c>
    </row>
    <row r="20" spans="1:5">
      <c r="A20" s="4" t="s">
        <v>132</v>
      </c>
      <c r="B20" s="5" t="n">
        <v>-5295</v>
      </c>
      <c r="C20" s="5" t="n">
        <v>-5996</v>
      </c>
      <c r="D20" s="5" t="n">
        <v>-19082</v>
      </c>
      <c r="E20" s="5" t="n">
        <v>-9371</v>
      </c>
    </row>
    <row r="21" spans="1:5">
      <c r="A21" s="4" t="s">
        <v>133</v>
      </c>
      <c r="B21" s="5" t="n">
        <v>-10698</v>
      </c>
      <c r="C21" s="5" t="n">
        <v>-1054</v>
      </c>
      <c r="D21" s="5" t="n">
        <v>-15922</v>
      </c>
      <c r="E21" s="5" t="n">
        <v>-4140</v>
      </c>
    </row>
    <row r="22" spans="1:5">
      <c r="A22" s="4" t="s">
        <v>134</v>
      </c>
      <c r="B22" s="5" t="n">
        <v>-25845</v>
      </c>
      <c r="C22" s="5" t="n">
        <v>-19048</v>
      </c>
      <c r="D22" s="5" t="n">
        <v>-65418</v>
      </c>
      <c r="E22" s="5" t="n">
        <v>-35105</v>
      </c>
    </row>
    <row r="23" spans="1:5">
      <c r="A23" s="4" t="s">
        <v>135</v>
      </c>
      <c r="B23" s="5" t="n">
        <v>191655</v>
      </c>
      <c r="C23" s="5" t="n">
        <v>137929</v>
      </c>
      <c r="D23" s="5" t="n">
        <v>520994</v>
      </c>
      <c r="E23" s="5" t="n">
        <v>423082</v>
      </c>
    </row>
    <row r="24" spans="1:5">
      <c r="A24" s="4" t="s">
        <v>136</v>
      </c>
      <c r="B24" s="5" t="n">
        <v>28518</v>
      </c>
      <c r="C24" s="5" t="n">
        <v>32513</v>
      </c>
      <c r="D24" s="5" t="n">
        <v>77155</v>
      </c>
      <c r="E24" s="5" t="n">
        <v>87291</v>
      </c>
    </row>
    <row r="25" spans="1:5">
      <c r="A25" s="4" t="s">
        <v>137</v>
      </c>
      <c r="B25" s="6" t="n">
        <v>163137</v>
      </c>
      <c r="C25" s="6" t="n">
        <v>105416</v>
      </c>
      <c r="D25" s="6" t="n">
        <v>443839</v>
      </c>
      <c r="E25" s="6" t="n">
        <v>335791</v>
      </c>
    </row>
    <row r="26" spans="1:5">
      <c r="A26" s="4" t="s">
        <v>138</v>
      </c>
      <c r="B26" s="7" t="n">
        <v>1.13</v>
      </c>
      <c r="C26" s="7" t="n">
        <v>0.74</v>
      </c>
      <c r="D26" s="7" t="n">
        <v>3.08</v>
      </c>
      <c r="E26" s="7" t="n">
        <v>2.35</v>
      </c>
    </row>
    <row r="27" spans="1:5">
      <c r="A27" s="4" t="s">
        <v>139</v>
      </c>
      <c r="B27" s="9" t="n">
        <v>1.12</v>
      </c>
      <c r="C27" s="9" t="n">
        <v>0.73</v>
      </c>
      <c r="D27" s="9" t="n">
        <v>3.05</v>
      </c>
      <c r="E27" s="9" t="n">
        <v>2.33</v>
      </c>
    </row>
    <row r="28" spans="1:5">
      <c r="A28" s="4" t="s">
        <v>140</v>
      </c>
      <c r="B28" s="7" t="n">
        <v>0.39</v>
      </c>
      <c r="C28" s="7" t="n">
        <v>0.37</v>
      </c>
      <c r="D28" s="7" t="n">
        <v>1.17</v>
      </c>
      <c r="E28" s="7" t="n">
        <v>1.11</v>
      </c>
    </row>
    <row r="29" spans="1:5">
      <c r="A29" s="4" t="s">
        <v>141</v>
      </c>
      <c r="B29" s="5" t="n">
        <v>144638</v>
      </c>
      <c r="C29" s="5" t="n">
        <v>143316</v>
      </c>
      <c r="D29" s="5" t="n">
        <v>144112</v>
      </c>
      <c r="E29" s="5" t="n">
        <v>142907</v>
      </c>
    </row>
    <row r="30" spans="1:5">
      <c r="A30" s="4" t="s">
        <v>142</v>
      </c>
      <c r="B30" s="5" t="n">
        <v>145680</v>
      </c>
      <c r="C30" s="5" t="n">
        <v>144333</v>
      </c>
      <c r="D30" s="5" t="n">
        <v>145490</v>
      </c>
      <c r="E30" s="5" t="n">
        <v>1443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0</v>
      </c>
    </row>
    <row r="2" spans="1:3">
      <c r="A2" s="3" t="s">
        <v>237</v>
      </c>
    </row>
    <row r="3" spans="1:3">
      <c r="A3" s="4" t="s">
        <v>400</v>
      </c>
      <c r="B3" s="6" t="n">
        <v>98885</v>
      </c>
      <c r="C3" s="6" t="n">
        <v>80861</v>
      </c>
    </row>
    <row r="4" spans="1:3">
      <c r="A4" s="4" t="s">
        <v>401</v>
      </c>
      <c r="B4" s="5" t="n">
        <v>2433</v>
      </c>
      <c r="C4" s="5" t="n">
        <v>2256</v>
      </c>
    </row>
    <row r="5" spans="1:3">
      <c r="A5" s="4" t="s">
        <v>402</v>
      </c>
      <c r="B5" s="5" t="n">
        <v>257454</v>
      </c>
      <c r="C5" s="5" t="n">
        <v>266524</v>
      </c>
    </row>
    <row r="6" spans="1:3">
      <c r="A6" s="4" t="s">
        <v>403</v>
      </c>
      <c r="B6" s="6" t="n">
        <v>358772</v>
      </c>
      <c r="C6" s="6" t="n">
        <v>3496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0</v>
      </c>
    </row>
    <row r="2" spans="1:3">
      <c r="A2" s="3" t="s">
        <v>237</v>
      </c>
    </row>
    <row r="3" spans="1:3">
      <c r="A3" s="4" t="s">
        <v>405</v>
      </c>
      <c r="B3" s="6" t="n">
        <v>903299</v>
      </c>
      <c r="C3" s="6" t="n">
        <v>898975</v>
      </c>
    </row>
    <row r="4" spans="1:3">
      <c r="A4" s="4" t="s">
        <v>406</v>
      </c>
      <c r="B4" s="5" t="n">
        <v>-506090</v>
      </c>
      <c r="C4" s="5" t="n">
        <v>-511515</v>
      </c>
    </row>
    <row r="5" spans="1:3">
      <c r="A5" s="4" t="s">
        <v>407</v>
      </c>
      <c r="B5" s="6" t="n">
        <v>397209</v>
      </c>
      <c r="C5" s="6" t="n">
        <v>3874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0</v>
      </c>
    </row>
    <row r="3" spans="1:3">
      <c r="A3" s="3" t="s">
        <v>409</v>
      </c>
    </row>
    <row r="4" spans="1:3">
      <c r="A4" s="4" t="s">
        <v>410</v>
      </c>
      <c r="B4" s="6" t="n">
        <v>464963</v>
      </c>
      <c r="C4" s="6" t="n">
        <v>521950</v>
      </c>
    </row>
    <row r="5" spans="1:3">
      <c r="A5" s="4" t="s">
        <v>411</v>
      </c>
    </row>
    <row r="6" spans="1:3">
      <c r="A6" s="3" t="s">
        <v>409</v>
      </c>
    </row>
    <row r="7" spans="1:3">
      <c r="A7" s="4" t="s">
        <v>412</v>
      </c>
      <c r="B7" s="5" t="n">
        <v>380817</v>
      </c>
      <c r="C7" s="5" t="n">
        <v>401842</v>
      </c>
    </row>
    <row r="8" spans="1:3">
      <c r="A8" s="4" t="s">
        <v>413</v>
      </c>
      <c r="B8" s="5" t="n">
        <v>-183720</v>
      </c>
      <c r="C8" s="5" t="n">
        <v>-157651</v>
      </c>
    </row>
    <row r="9" spans="1:3">
      <c r="A9" s="4" t="s">
        <v>410</v>
      </c>
      <c r="B9" s="5" t="n">
        <v>197097</v>
      </c>
      <c r="C9" s="5" t="n">
        <v>244191</v>
      </c>
    </row>
    <row r="10" spans="1:3">
      <c r="A10" s="4" t="s">
        <v>414</v>
      </c>
    </row>
    <row r="11" spans="1:3">
      <c r="A11" s="3" t="s">
        <v>409</v>
      </c>
    </row>
    <row r="12" spans="1:3">
      <c r="A12" s="4" t="s">
        <v>412</v>
      </c>
      <c r="B12" s="5" t="n">
        <v>277997</v>
      </c>
      <c r="C12" s="5" t="n">
        <v>273114</v>
      </c>
    </row>
    <row r="13" spans="1:3">
      <c r="A13" s="4" t="s">
        <v>413</v>
      </c>
      <c r="B13" s="5" t="n">
        <v>-73681</v>
      </c>
      <c r="C13" s="5" t="n">
        <v>-68630</v>
      </c>
    </row>
    <row r="14" spans="1:3">
      <c r="A14" s="4" t="s">
        <v>410</v>
      </c>
      <c r="B14" s="5" t="n">
        <v>204316</v>
      </c>
      <c r="C14" s="5" t="n">
        <v>204484</v>
      </c>
    </row>
    <row r="15" spans="1:3">
      <c r="A15" s="4" t="s">
        <v>415</v>
      </c>
    </row>
    <row r="16" spans="1:3">
      <c r="A16" s="3" t="s">
        <v>409</v>
      </c>
    </row>
    <row r="17" spans="1:3">
      <c r="A17" s="4" t="s">
        <v>412</v>
      </c>
      <c r="B17" s="5" t="n">
        <v>163761</v>
      </c>
      <c r="C17" s="5" t="n">
        <v>176351</v>
      </c>
    </row>
    <row r="18" spans="1:3">
      <c r="A18" s="4" t="s">
        <v>413</v>
      </c>
      <c r="B18" s="5" t="n">
        <v>-100211</v>
      </c>
      <c r="C18" s="5" t="n">
        <v>-103076</v>
      </c>
    </row>
    <row r="19" spans="1:3">
      <c r="A19" s="4" t="s">
        <v>410</v>
      </c>
      <c r="B19" s="6" t="n">
        <v>63550</v>
      </c>
      <c r="C19" s="6" t="n">
        <v>73275</v>
      </c>
    </row>
    <row r="20" spans="1:3">
      <c r="A20" s="4" t="s">
        <v>347</v>
      </c>
    </row>
    <row r="21" spans="1:3">
      <c r="A21" s="3" t="s">
        <v>409</v>
      </c>
    </row>
    <row r="22" spans="1:3">
      <c r="A22" s="4" t="s">
        <v>416</v>
      </c>
      <c r="B22" s="4" t="s">
        <v>417</v>
      </c>
    </row>
    <row r="23" spans="1:3">
      <c r="A23" s="4" t="s">
        <v>351</v>
      </c>
    </row>
    <row r="24" spans="1:3">
      <c r="A24" s="3" t="s">
        <v>409</v>
      </c>
    </row>
    <row r="25" spans="1:3">
      <c r="A25" s="4" t="s">
        <v>416</v>
      </c>
      <c r="B25"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420</v>
      </c>
    </row>
    <row r="3" spans="1:2">
      <c r="A3" s="4" t="s">
        <v>421</v>
      </c>
      <c r="B3" s="6" t="n">
        <v>1856449</v>
      </c>
    </row>
    <row r="4" spans="1:2">
      <c r="A4" s="4" t="s">
        <v>422</v>
      </c>
      <c r="B4" s="5" t="n">
        <v>20550</v>
      </c>
    </row>
    <row r="5" spans="1:2">
      <c r="A5" s="4" t="s">
        <v>423</v>
      </c>
      <c r="B5" s="5" t="n">
        <v>16808</v>
      </c>
    </row>
    <row r="6" spans="1:2">
      <c r="A6" s="4" t="s">
        <v>424</v>
      </c>
      <c r="B6" s="5" t="n">
        <v>-9349</v>
      </c>
    </row>
    <row r="7" spans="1:2">
      <c r="A7" s="4" t="s">
        <v>425</v>
      </c>
      <c r="B7" s="5" t="n">
        <v>1884458</v>
      </c>
    </row>
    <row r="8" spans="1:2">
      <c r="A8" s="4" t="s">
        <v>426</v>
      </c>
    </row>
    <row r="9" spans="1:2">
      <c r="A9" s="4" t="s">
        <v>421</v>
      </c>
      <c r="B9" s="5" t="n">
        <v>616965</v>
      </c>
    </row>
    <row r="10" spans="1:2">
      <c r="A10" s="4" t="s">
        <v>422</v>
      </c>
      <c r="B10" s="5" t="n">
        <v>266</v>
      </c>
    </row>
    <row r="11" spans="1:2">
      <c r="A11" s="4" t="s">
        <v>423</v>
      </c>
      <c r="B11" s="5" t="n">
        <v>526</v>
      </c>
    </row>
    <row r="12" spans="1:2">
      <c r="A12" s="4" t="s">
        <v>424</v>
      </c>
      <c r="B12" s="5" t="n">
        <v>-9349</v>
      </c>
    </row>
    <row r="13" spans="1:2">
      <c r="A13" s="4" t="s">
        <v>425</v>
      </c>
      <c r="B13" s="5" t="n">
        <v>608408</v>
      </c>
    </row>
    <row r="14" spans="1:2">
      <c r="A14" s="4" t="s">
        <v>427</v>
      </c>
    </row>
    <row r="15" spans="1:2">
      <c r="A15" s="4" t="s">
        <v>421</v>
      </c>
      <c r="B15" s="5" t="n">
        <v>1239484</v>
      </c>
    </row>
    <row r="16" spans="1:2">
      <c r="A16" s="4" t="s">
        <v>422</v>
      </c>
      <c r="B16" s="5" t="n">
        <v>20284</v>
      </c>
    </row>
    <row r="17" spans="1:2">
      <c r="A17" s="4" t="s">
        <v>423</v>
      </c>
      <c r="B17" s="5" t="n">
        <v>16282</v>
      </c>
    </row>
    <row r="18" spans="1:2">
      <c r="A18" s="4" t="s">
        <v>424</v>
      </c>
      <c r="B18" s="4" t="s">
        <v>92</v>
      </c>
    </row>
    <row r="19" spans="1:2">
      <c r="A19" s="4" t="s">
        <v>425</v>
      </c>
      <c r="B19" s="6" t="n">
        <v>12760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28</v>
      </c>
      <c r="B1" s="2" t="s">
        <v>1</v>
      </c>
    </row>
    <row r="2" spans="1:3">
      <c r="B2" s="2" t="s">
        <v>2</v>
      </c>
      <c r="C2" s="2" t="s">
        <v>115</v>
      </c>
    </row>
    <row r="3" spans="1:3">
      <c r="A3" s="3" t="s">
        <v>243</v>
      </c>
    </row>
    <row r="4" spans="1:3">
      <c r="A4" s="4" t="s">
        <v>429</v>
      </c>
      <c r="B4" s="6" t="n">
        <v>50118</v>
      </c>
      <c r="C4" s="6" t="n">
        <v>49146</v>
      </c>
    </row>
    <row r="5" spans="1:3">
      <c r="A5" s="4" t="s">
        <v>430</v>
      </c>
      <c r="B5" s="6" t="n">
        <v>14519</v>
      </c>
      <c r="C5" s="6" t="n">
        <v>88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31</v>
      </c>
      <c r="B1" s="2" t="s">
        <v>114</v>
      </c>
      <c r="D1" s="2" t="s">
        <v>1</v>
      </c>
    </row>
    <row r="2" spans="1:5">
      <c r="B2" s="2" t="s">
        <v>2</v>
      </c>
      <c r="C2" s="2" t="s">
        <v>115</v>
      </c>
      <c r="D2" s="2" t="s">
        <v>2</v>
      </c>
      <c r="E2" s="2" t="s">
        <v>115</v>
      </c>
    </row>
    <row r="3" spans="1:5">
      <c r="A3" s="4" t="s">
        <v>242</v>
      </c>
      <c r="D3" s="6" t="n">
        <v>31616</v>
      </c>
      <c r="E3" s="6" t="n">
        <v>31092</v>
      </c>
    </row>
    <row r="4" spans="1:5">
      <c r="A4" s="4" t="s">
        <v>432</v>
      </c>
      <c r="D4" s="5" t="n">
        <v>-14519</v>
      </c>
      <c r="E4" s="5" t="n">
        <v>-8801</v>
      </c>
    </row>
    <row r="5" spans="1:5">
      <c r="A5" s="4" t="s">
        <v>391</v>
      </c>
      <c r="B5" s="6" t="n">
        <v>-5295</v>
      </c>
      <c r="C5" s="6" t="n">
        <v>-5996</v>
      </c>
      <c r="D5" s="5" t="n">
        <v>-19082</v>
      </c>
      <c r="E5" s="5" t="n">
        <v>-9371</v>
      </c>
    </row>
    <row r="6" spans="1:5">
      <c r="A6" s="4" t="s">
        <v>433</v>
      </c>
      <c r="E6" s="5" t="n">
        <v>-5000</v>
      </c>
    </row>
    <row r="7" spans="1:5">
      <c r="A7" s="4" t="s">
        <v>434</v>
      </c>
      <c r="B7" s="5" t="n">
        <v>50118</v>
      </c>
      <c r="C7" s="5" t="n">
        <v>49146</v>
      </c>
      <c r="D7" s="5" t="n">
        <v>50118</v>
      </c>
      <c r="E7" s="5" t="n">
        <v>49146</v>
      </c>
    </row>
    <row r="8" spans="1:5">
      <c r="A8" s="4" t="s">
        <v>435</v>
      </c>
    </row>
    <row r="9" spans="1:5">
      <c r="A9" s="4" t="s">
        <v>421</v>
      </c>
      <c r="D9" s="5" t="n">
        <v>21667</v>
      </c>
    </row>
    <row r="10" spans="1:5">
      <c r="A10" s="4" t="s">
        <v>242</v>
      </c>
      <c r="D10" s="5" t="n">
        <v>17500</v>
      </c>
      <c r="E10" s="5" t="n">
        <v>25000</v>
      </c>
    </row>
    <row r="11" spans="1:5">
      <c r="A11" s="4" t="s">
        <v>391</v>
      </c>
      <c r="D11" s="5" t="n">
        <v>-19082</v>
      </c>
      <c r="E11" s="5" t="n">
        <v>-9371</v>
      </c>
    </row>
    <row r="12" spans="1:5">
      <c r="A12" s="4" t="s">
        <v>434</v>
      </c>
      <c r="B12" s="5" t="n">
        <v>20085</v>
      </c>
      <c r="C12" s="5" t="n">
        <v>15629</v>
      </c>
      <c r="D12" s="5" t="n">
        <v>20085</v>
      </c>
      <c r="E12" s="5" t="n">
        <v>15629</v>
      </c>
    </row>
    <row r="13" spans="1:5">
      <c r="A13" s="4" t="s">
        <v>436</v>
      </c>
    </row>
    <row r="14" spans="1:5">
      <c r="A14" s="4" t="s">
        <v>421</v>
      </c>
      <c r="D14" s="5" t="n">
        <v>30436</v>
      </c>
      <c r="E14" s="5" t="n">
        <v>41226</v>
      </c>
    </row>
    <row r="15" spans="1:5">
      <c r="A15" s="4" t="s">
        <v>242</v>
      </c>
      <c r="D15" s="5" t="n">
        <v>14116</v>
      </c>
      <c r="E15" s="5" t="n">
        <v>6092</v>
      </c>
    </row>
    <row r="16" spans="1:5">
      <c r="A16" s="4" t="s">
        <v>432</v>
      </c>
      <c r="D16" s="5" t="n">
        <v>-14519</v>
      </c>
      <c r="E16" s="5" t="n">
        <v>-8801</v>
      </c>
    </row>
    <row r="17" spans="1:5">
      <c r="A17" s="4" t="s">
        <v>434</v>
      </c>
      <c r="B17" s="6" t="n">
        <v>30033</v>
      </c>
      <c r="C17" s="6" t="n">
        <v>33517</v>
      </c>
      <c r="D17" s="6" t="n">
        <v>30033</v>
      </c>
      <c r="E17" s="6" t="n">
        <v>335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437</v>
      </c>
      <c r="B1" s="2" t="s">
        <v>438</v>
      </c>
      <c r="E1" s="2" t="s">
        <v>114</v>
      </c>
      <c r="G1" s="2" t="s">
        <v>1</v>
      </c>
    </row>
    <row r="2" spans="1:9">
      <c r="B2" s="2" t="s">
        <v>439</v>
      </c>
      <c r="C2" s="2" t="s">
        <v>440</v>
      </c>
      <c r="D2" s="2" t="s">
        <v>441</v>
      </c>
      <c r="E2" s="2" t="s">
        <v>2</v>
      </c>
      <c r="F2" s="2" t="s">
        <v>115</v>
      </c>
      <c r="G2" s="2" t="s">
        <v>2</v>
      </c>
      <c r="H2" s="2" t="s">
        <v>115</v>
      </c>
      <c r="I2" s="2" t="s">
        <v>60</v>
      </c>
    </row>
    <row r="3" spans="1:9">
      <c r="A3" s="3" t="s">
        <v>442</v>
      </c>
    </row>
    <row r="4" spans="1:9">
      <c r="A4" s="4" t="s">
        <v>443</v>
      </c>
      <c r="E4" s="6" t="n">
        <v>68278</v>
      </c>
      <c r="G4" s="6" t="n">
        <v>68278</v>
      </c>
      <c r="I4" s="6" t="n">
        <v>73248</v>
      </c>
    </row>
    <row r="5" spans="1:9">
      <c r="A5" s="4" t="s">
        <v>444</v>
      </c>
      <c r="G5" s="5" t="n">
        <v>150801</v>
      </c>
      <c r="H5" s="6" t="n">
        <v>211816</v>
      </c>
    </row>
    <row r="6" spans="1:9">
      <c r="A6" s="4" t="s">
        <v>445</v>
      </c>
      <c r="E6" s="6" t="n">
        <v>28518</v>
      </c>
      <c r="F6" s="6" t="n">
        <v>32513</v>
      </c>
      <c r="G6" s="6" t="n">
        <v>77155</v>
      </c>
      <c r="H6" s="6" t="n">
        <v>87291</v>
      </c>
    </row>
    <row r="7" spans="1:9">
      <c r="A7" s="4" t="s">
        <v>446</v>
      </c>
    </row>
    <row r="8" spans="1:9">
      <c r="A8" s="3" t="s">
        <v>442</v>
      </c>
    </row>
    <row r="9" spans="1:9">
      <c r="A9" s="4" t="s">
        <v>447</v>
      </c>
      <c r="B9" s="6" t="n">
        <v>75900</v>
      </c>
      <c r="C9" s="6" t="n">
        <v>75900</v>
      </c>
      <c r="D9" s="6" t="n">
        <v>151700</v>
      </c>
    </row>
    <row r="10" spans="1:9">
      <c r="A10" s="4" t="s">
        <v>448</v>
      </c>
      <c r="D10" s="6" t="n">
        <v>38400</v>
      </c>
    </row>
    <row r="11" spans="1:9">
      <c r="A11" s="4" t="s">
        <v>449</v>
      </c>
      <c r="B11" s="4" t="s">
        <v>450</v>
      </c>
    </row>
    <row r="12" spans="1:9">
      <c r="A12" s="4" t="s">
        <v>444</v>
      </c>
      <c r="C12" s="6" t="n">
        <v>75900</v>
      </c>
    </row>
    <row r="13" spans="1:9">
      <c r="A13" s="4" t="s">
        <v>451</v>
      </c>
    </row>
    <row r="14" spans="1:9">
      <c r="A14" s="3" t="s">
        <v>442</v>
      </c>
    </row>
    <row r="15" spans="1:9">
      <c r="A15" s="4" t="s">
        <v>452</v>
      </c>
      <c r="G15" s="4" t="s">
        <v>453</v>
      </c>
    </row>
    <row r="16" spans="1:9">
      <c r="A16" s="4" t="s">
        <v>454</v>
      </c>
    </row>
    <row r="17" spans="1:9">
      <c r="A17" s="3" t="s">
        <v>442</v>
      </c>
    </row>
    <row r="18" spans="1:9">
      <c r="A18" s="4" t="s">
        <v>452</v>
      </c>
      <c r="D18" s="4" t="s">
        <v>455</v>
      </c>
      <c r="G18" s="4" t="s">
        <v>455</v>
      </c>
    </row>
    <row r="19" spans="1:9">
      <c r="A19" s="4" t="s">
        <v>456</v>
      </c>
    </row>
    <row r="20" spans="1:9">
      <c r="A20" s="3" t="s">
        <v>442</v>
      </c>
    </row>
    <row r="21" spans="1:9">
      <c r="A21" s="4" t="s">
        <v>452</v>
      </c>
      <c r="G21" s="4" t="s">
        <v>457</v>
      </c>
    </row>
    <row r="22" spans="1:9">
      <c r="A22" s="4" t="s">
        <v>458</v>
      </c>
    </row>
    <row r="23" spans="1:9">
      <c r="A23" s="3" t="s">
        <v>442</v>
      </c>
    </row>
    <row r="24" spans="1:9">
      <c r="A24" s="4" t="s">
        <v>452</v>
      </c>
      <c r="D24" s="4" t="s">
        <v>459</v>
      </c>
      <c r="G24" s="4" t="s">
        <v>459</v>
      </c>
    </row>
    <row r="25" spans="1:9">
      <c r="A25" s="4" t="s">
        <v>460</v>
      </c>
    </row>
    <row r="26" spans="1:9">
      <c r="A26" s="3" t="s">
        <v>442</v>
      </c>
    </row>
    <row r="27" spans="1:9">
      <c r="A27" s="4" t="s">
        <v>452</v>
      </c>
      <c r="G27" s="4" t="s">
        <v>453</v>
      </c>
    </row>
  </sheetData>
  <mergeCells count="4">
    <mergeCell ref="A1:A2"/>
    <mergeCell ref="B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115</v>
      </c>
    </row>
    <row r="3" spans="1:3">
      <c r="A3" s="3" t="s">
        <v>249</v>
      </c>
    </row>
    <row r="4" spans="1:3">
      <c r="A4" s="4" t="s">
        <v>421</v>
      </c>
      <c r="B4" s="6" t="n">
        <v>19625</v>
      </c>
      <c r="C4" s="6" t="n">
        <v>19227</v>
      </c>
    </row>
    <row r="5" spans="1:3">
      <c r="A5" s="4" t="s">
        <v>462</v>
      </c>
      <c r="B5" s="5" t="n">
        <v>10879</v>
      </c>
      <c r="C5" s="5" t="n">
        <v>11601</v>
      </c>
    </row>
    <row r="6" spans="1:3">
      <c r="A6" s="4" t="s">
        <v>463</v>
      </c>
      <c r="B6" s="5" t="n">
        <v>-9620</v>
      </c>
      <c r="C6" s="5" t="n">
        <v>-10790</v>
      </c>
    </row>
    <row r="7" spans="1:3">
      <c r="A7" s="4" t="s">
        <v>424</v>
      </c>
      <c r="B7" s="5" t="n">
        <v>-1650</v>
      </c>
      <c r="C7" s="5" t="n">
        <v>-405</v>
      </c>
    </row>
    <row r="8" spans="1:3">
      <c r="A8" s="4" t="s">
        <v>425</v>
      </c>
      <c r="B8" s="6" t="n">
        <v>19234</v>
      </c>
      <c r="C8" s="6" t="n">
        <v>196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7"/>
  </cols>
  <sheetData>
    <row r="1" spans="1:5">
      <c r="A1" s="1" t="s">
        <v>464</v>
      </c>
      <c r="B1" s="2" t="s">
        <v>465</v>
      </c>
      <c r="C1" s="2" t="s">
        <v>466</v>
      </c>
      <c r="D1" s="2" t="s">
        <v>2</v>
      </c>
      <c r="E1" s="2" t="s">
        <v>60</v>
      </c>
    </row>
    <row r="2" spans="1:5">
      <c r="A2" s="3" t="s">
        <v>467</v>
      </c>
    </row>
    <row r="3" spans="1:5">
      <c r="A3" s="4" t="s">
        <v>468</v>
      </c>
      <c r="D3" s="9" t="n">
        <v>3.5</v>
      </c>
    </row>
    <row r="4" spans="1:5">
      <c r="A4" s="4" t="s">
        <v>469</v>
      </c>
      <c r="D4" s="6" t="n">
        <v>1376836000</v>
      </c>
      <c r="E4" s="6" t="n">
        <v>1270853000</v>
      </c>
    </row>
    <row r="5" spans="1:5">
      <c r="A5" s="4" t="s">
        <v>470</v>
      </c>
      <c r="D5" s="5" t="n">
        <v>500000000</v>
      </c>
    </row>
    <row r="6" spans="1:5">
      <c r="A6" s="4" t="s">
        <v>471</v>
      </c>
    </row>
    <row r="7" spans="1:5">
      <c r="A7" s="3" t="s">
        <v>467</v>
      </c>
    </row>
    <row r="8" spans="1:5">
      <c r="A8" s="4" t="s">
        <v>472</v>
      </c>
      <c r="D8" s="5" t="n">
        <v>881000000</v>
      </c>
      <c r="E8" s="6" t="n">
        <v>1274000000</v>
      </c>
    </row>
    <row r="9" spans="1:5">
      <c r="A9" s="4" t="s">
        <v>473</v>
      </c>
    </row>
    <row r="10" spans="1:5">
      <c r="A10" s="3" t="s">
        <v>467</v>
      </c>
    </row>
    <row r="11" spans="1:5">
      <c r="A11" s="4" t="s">
        <v>474</v>
      </c>
      <c r="B11" s="6" t="n">
        <v>1600000000</v>
      </c>
      <c r="C11" s="6" t="n">
        <v>800000000</v>
      </c>
    </row>
    <row r="12" spans="1:5">
      <c r="A12" s="4" t="s">
        <v>475</v>
      </c>
      <c r="B12" s="6" t="n">
        <v>300000000</v>
      </c>
      <c r="C12" s="5" t="n">
        <v>300000000</v>
      </c>
    </row>
    <row r="13" spans="1:5">
      <c r="A13" s="4" t="s">
        <v>476</v>
      </c>
    </row>
    <row r="14" spans="1:5">
      <c r="A14" s="3" t="s">
        <v>467</v>
      </c>
    </row>
    <row r="15" spans="1:5">
      <c r="A15" s="4" t="s">
        <v>474</v>
      </c>
      <c r="C15" s="5" t="n">
        <v>200000000</v>
      </c>
    </row>
    <row r="16" spans="1:5">
      <c r="A16" s="4" t="s">
        <v>477</v>
      </c>
    </row>
    <row r="17" spans="1:5">
      <c r="A17" s="3" t="s">
        <v>467</v>
      </c>
    </row>
    <row r="18" spans="1:5">
      <c r="A18" s="4" t="s">
        <v>474</v>
      </c>
      <c r="C18" s="6" t="n">
        <v>800000000</v>
      </c>
    </row>
    <row r="19" spans="1:5">
      <c r="A19" s="4" t="s">
        <v>478</v>
      </c>
      <c r="D19" s="6" t="n">
        <v>895000000</v>
      </c>
    </row>
    <row r="20" spans="1:5">
      <c r="A20" s="4" t="s">
        <v>479</v>
      </c>
    </row>
    <row r="21" spans="1:5">
      <c r="A21" s="3" t="s">
        <v>467</v>
      </c>
    </row>
    <row r="22" spans="1:5">
      <c r="A22" s="4" t="s">
        <v>480</v>
      </c>
      <c r="D22" s="4" t="s">
        <v>481</v>
      </c>
    </row>
    <row r="23" spans="1:5">
      <c r="A23" s="4" t="s">
        <v>482</v>
      </c>
      <c r="D23" s="4" t="s">
        <v>483</v>
      </c>
    </row>
    <row r="24" spans="1:5">
      <c r="A24" s="4" t="s">
        <v>484</v>
      </c>
    </row>
    <row r="25" spans="1:5">
      <c r="A25" s="3" t="s">
        <v>467</v>
      </c>
    </row>
    <row r="26" spans="1:5">
      <c r="A26" s="4" t="s">
        <v>485</v>
      </c>
      <c r="D26" s="6" t="n">
        <v>6000000</v>
      </c>
    </row>
    <row r="27" spans="1:5">
      <c r="A27" s="4" t="s">
        <v>486</v>
      </c>
    </row>
    <row r="28" spans="1:5">
      <c r="A28" s="3" t="s">
        <v>467</v>
      </c>
    </row>
    <row r="29" spans="1:5">
      <c r="A29" s="4" t="s">
        <v>487</v>
      </c>
      <c r="D29" s="4" t="s">
        <v>488</v>
      </c>
    </row>
    <row r="30" spans="1:5">
      <c r="A30" s="4" t="s">
        <v>489</v>
      </c>
    </row>
    <row r="31" spans="1:5">
      <c r="A31" s="3" t="s">
        <v>467</v>
      </c>
    </row>
    <row r="32" spans="1:5">
      <c r="A32" s="4" t="s">
        <v>490</v>
      </c>
      <c r="D32" s="4" t="s">
        <v>491</v>
      </c>
    </row>
    <row r="33" spans="1:5">
      <c r="A33" s="4" t="s">
        <v>492</v>
      </c>
    </row>
    <row r="34" spans="1:5">
      <c r="A34" s="3" t="s">
        <v>467</v>
      </c>
    </row>
    <row r="35" spans="1:5">
      <c r="A35" s="4" t="s">
        <v>490</v>
      </c>
      <c r="D35" s="4" t="s">
        <v>493</v>
      </c>
    </row>
    <row r="36" spans="1:5">
      <c r="A36" s="4" t="s">
        <v>494</v>
      </c>
    </row>
    <row r="37" spans="1:5">
      <c r="A37" s="3" t="s">
        <v>467</v>
      </c>
    </row>
    <row r="38" spans="1:5">
      <c r="A38" s="4" t="s">
        <v>487</v>
      </c>
      <c r="D38" s="4" t="s">
        <v>495</v>
      </c>
    </row>
    <row r="39" spans="1:5">
      <c r="A39" s="4" t="s">
        <v>496</v>
      </c>
    </row>
    <row r="40" spans="1:5">
      <c r="A40" s="3" t="s">
        <v>467</v>
      </c>
    </row>
    <row r="41" spans="1:5">
      <c r="A41" s="4" t="s">
        <v>490</v>
      </c>
      <c r="D41" s="4" t="s">
        <v>497</v>
      </c>
    </row>
    <row r="42" spans="1:5">
      <c r="A42" s="4" t="s">
        <v>498</v>
      </c>
    </row>
    <row r="43" spans="1:5">
      <c r="A43" s="3" t="s">
        <v>467</v>
      </c>
    </row>
    <row r="44" spans="1:5">
      <c r="A44" s="4" t="s">
        <v>490</v>
      </c>
      <c r="D44" s="4" t="s">
        <v>499</v>
      </c>
    </row>
    <row r="45" spans="1:5">
      <c r="A45" s="4" t="s">
        <v>500</v>
      </c>
    </row>
    <row r="46" spans="1:5">
      <c r="A46" s="3" t="s">
        <v>467</v>
      </c>
    </row>
    <row r="47" spans="1:5">
      <c r="A47" s="4" t="s">
        <v>472</v>
      </c>
      <c r="D47" s="6" t="n">
        <v>521100000</v>
      </c>
    </row>
    <row r="48" spans="1:5">
      <c r="A48" s="4" t="s">
        <v>501</v>
      </c>
    </row>
    <row r="49" spans="1:5">
      <c r="A49" s="3" t="s">
        <v>467</v>
      </c>
    </row>
    <row r="50" spans="1:5">
      <c r="A50" s="4" t="s">
        <v>502</v>
      </c>
      <c r="D50" s="6" t="n">
        <v>250000000</v>
      </c>
    </row>
    <row r="51" spans="1:5">
      <c r="A51" s="4" t="s">
        <v>503</v>
      </c>
      <c r="D51" s="4" t="s">
        <v>504</v>
      </c>
    </row>
    <row r="52" spans="1:5">
      <c r="A52" s="4" t="s">
        <v>505</v>
      </c>
      <c r="D52" s="4" t="s">
        <v>506</v>
      </c>
    </row>
    <row r="53" spans="1:5">
      <c r="A53" s="4" t="s">
        <v>507</v>
      </c>
    </row>
    <row r="54" spans="1:5">
      <c r="A54" s="3" t="s">
        <v>467</v>
      </c>
    </row>
    <row r="55" spans="1:5">
      <c r="A55" s="4" t="s">
        <v>502</v>
      </c>
      <c r="D55" s="6" t="n">
        <v>250000000</v>
      </c>
    </row>
    <row r="56" spans="1:5">
      <c r="A56" s="4" t="s">
        <v>503</v>
      </c>
      <c r="D56" s="4" t="s">
        <v>508</v>
      </c>
    </row>
    <row r="57" spans="1:5">
      <c r="A57" s="4" t="s">
        <v>505</v>
      </c>
      <c r="D57" s="4" t="s">
        <v>5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0</v>
      </c>
      <c r="B1" s="2" t="s">
        <v>2</v>
      </c>
      <c r="C1" s="2" t="s">
        <v>60</v>
      </c>
    </row>
    <row r="2" spans="1:3">
      <c r="A2" s="3" t="s">
        <v>252</v>
      </c>
    </row>
    <row r="3" spans="1:3">
      <c r="A3" s="4" t="s">
        <v>511</v>
      </c>
      <c r="B3" s="6" t="n">
        <v>12000</v>
      </c>
      <c r="C3" s="6" t="n">
        <v>12012</v>
      </c>
    </row>
    <row r="4" spans="1:3">
      <c r="A4" s="4" t="s">
        <v>512</v>
      </c>
      <c r="B4" s="5" t="n">
        <v>-13</v>
      </c>
      <c r="C4" s="5" t="n">
        <v>-20</v>
      </c>
    </row>
    <row r="5" spans="1:3">
      <c r="A5" s="4" t="s">
        <v>513</v>
      </c>
      <c r="B5" s="5" t="n">
        <v>11987</v>
      </c>
      <c r="C5" s="5" t="n">
        <v>11992</v>
      </c>
    </row>
    <row r="6" spans="1:3">
      <c r="A6" s="4" t="s">
        <v>514</v>
      </c>
      <c r="B6" s="5" t="n">
        <v>1369000</v>
      </c>
      <c r="C6" s="5" t="n">
        <v>1262000</v>
      </c>
    </row>
    <row r="7" spans="1:3">
      <c r="A7" s="4" t="s">
        <v>512</v>
      </c>
      <c r="B7" s="5" t="n">
        <v>-4151</v>
      </c>
      <c r="C7" s="5" t="n">
        <v>-3139</v>
      </c>
    </row>
    <row r="8" spans="1:3">
      <c r="A8" s="4" t="s">
        <v>515</v>
      </c>
      <c r="B8" s="5" t="n">
        <v>1364849</v>
      </c>
      <c r="C8" s="5" t="n">
        <v>1258861</v>
      </c>
    </row>
    <row r="9" spans="1:3">
      <c r="A9" s="4" t="s">
        <v>516</v>
      </c>
      <c r="B9" s="6" t="n">
        <v>1376836</v>
      </c>
      <c r="C9" s="6" t="n">
        <v>12708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14</v>
      </c>
      <c r="D1" s="2" t="s">
        <v>1</v>
      </c>
    </row>
    <row r="2" spans="1:5">
      <c r="B2" s="2" t="s">
        <v>2</v>
      </c>
      <c r="C2" s="2" t="s">
        <v>115</v>
      </c>
      <c r="D2" s="2" t="s">
        <v>2</v>
      </c>
      <c r="E2" s="2" t="s">
        <v>115</v>
      </c>
    </row>
    <row r="3" spans="1:5">
      <c r="A3" s="3" t="s">
        <v>144</v>
      </c>
    </row>
    <row r="4" spans="1:5">
      <c r="A4" s="4" t="s">
        <v>137</v>
      </c>
      <c r="B4" s="6" t="n">
        <v>163137</v>
      </c>
      <c r="C4" s="6" t="n">
        <v>105416</v>
      </c>
      <c r="D4" s="6" t="n">
        <v>443839</v>
      </c>
      <c r="E4" s="6" t="n">
        <v>335791</v>
      </c>
    </row>
    <row r="5" spans="1:5">
      <c r="A5" s="3" t="s">
        <v>145</v>
      </c>
    </row>
    <row r="6" spans="1:5">
      <c r="A6" s="4" t="s">
        <v>146</v>
      </c>
      <c r="B6" s="5" t="n">
        <v>-120318</v>
      </c>
      <c r="C6" s="5" t="n">
        <v>-2501</v>
      </c>
      <c r="D6" s="5" t="n">
        <v>-113427</v>
      </c>
      <c r="E6" s="5" t="n">
        <v>-28490</v>
      </c>
    </row>
    <row r="7" spans="1:5">
      <c r="A7" s="4" t="s">
        <v>147</v>
      </c>
      <c r="B7" s="6" t="n">
        <v>42819</v>
      </c>
      <c r="C7" s="6" t="n">
        <v>102915</v>
      </c>
      <c r="D7" s="6" t="n">
        <v>330412</v>
      </c>
      <c r="E7" s="6" t="n">
        <v>3073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 customWidth="1" max="5" min="5" width="14"/>
    <col customWidth="1" max="6" min="6" width="14"/>
  </cols>
  <sheetData>
    <row r="1" spans="1:6">
      <c r="A1" s="1" t="s">
        <v>517</v>
      </c>
      <c r="B1" s="2" t="s">
        <v>114</v>
      </c>
      <c r="C1" s="2" t="s">
        <v>1</v>
      </c>
      <c r="D1" s="2" t="s">
        <v>518</v>
      </c>
    </row>
    <row r="2" spans="1:6">
      <c r="B2" s="2" t="s">
        <v>2</v>
      </c>
      <c r="C2" s="2" t="s">
        <v>2</v>
      </c>
      <c r="D2" s="2" t="s">
        <v>60</v>
      </c>
      <c r="E2" s="2" t="s">
        <v>439</v>
      </c>
      <c r="F2" s="2" t="s">
        <v>519</v>
      </c>
    </row>
    <row r="3" spans="1:6">
      <c r="A3" s="4" t="s">
        <v>520</v>
      </c>
      <c r="B3" s="10" t="n">
        <v>7.2</v>
      </c>
      <c r="C3" s="10" t="n">
        <v>19.6</v>
      </c>
      <c r="D3" s="10" t="n">
        <v>23.4</v>
      </c>
      <c r="E3" s="10" t="n">
        <v>21.1</v>
      </c>
      <c r="F3" s="10" t="n">
        <v>20.1</v>
      </c>
    </row>
    <row r="4" spans="1:6">
      <c r="A4" s="4" t="s">
        <v>521</v>
      </c>
      <c r="B4" s="6" t="n">
        <v>14</v>
      </c>
      <c r="C4" s="6" t="n">
        <v>14</v>
      </c>
    </row>
    <row r="5" spans="1:6">
      <c r="A5" s="4" t="s">
        <v>351</v>
      </c>
    </row>
    <row r="6" spans="1:6">
      <c r="A6" s="4" t="s">
        <v>522</v>
      </c>
      <c r="B6" s="4" t="s">
        <v>418</v>
      </c>
      <c r="C6" s="4" t="s">
        <v>418</v>
      </c>
    </row>
    <row r="7" spans="1:6">
      <c r="A7" s="4" t="s">
        <v>523</v>
      </c>
      <c r="B7" s="4" t="s">
        <v>524</v>
      </c>
      <c r="C7" s="4" t="s">
        <v>524</v>
      </c>
    </row>
    <row r="8" spans="1:6">
      <c r="A8" s="4" t="s">
        <v>347</v>
      </c>
    </row>
    <row r="9" spans="1:6">
      <c r="A9" s="4" t="s">
        <v>522</v>
      </c>
      <c r="B9" s="4" t="s">
        <v>349</v>
      </c>
      <c r="C9" s="4" t="s">
        <v>349</v>
      </c>
    </row>
    <row r="10" spans="1:6">
      <c r="A10" s="4" t="s">
        <v>523</v>
      </c>
      <c r="B10" s="4" t="s">
        <v>525</v>
      </c>
      <c r="C10" s="4" t="s">
        <v>525</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420</v>
      </c>
    </row>
    <row r="2" spans="1:2">
      <c r="A2" s="3" t="s">
        <v>255</v>
      </c>
    </row>
    <row r="3" spans="1:2">
      <c r="A3" s="4" t="s">
        <v>527</v>
      </c>
      <c r="B3" s="6" t="n">
        <v>126277</v>
      </c>
    </row>
    <row r="4" spans="1:2">
      <c r="A4" s="4" t="s">
        <v>528</v>
      </c>
      <c r="B4" s="5" t="n">
        <v>22795</v>
      </c>
    </row>
    <row r="5" spans="1:2">
      <c r="A5" s="4" t="s">
        <v>529</v>
      </c>
      <c r="B5" s="5" t="n">
        <v>107251</v>
      </c>
    </row>
    <row r="6" spans="1:2">
      <c r="A6" s="4" t="s">
        <v>530</v>
      </c>
      <c r="B6" s="6" t="n">
        <v>130046</v>
      </c>
    </row>
    <row r="7" spans="1:2">
      <c r="A7" s="4" t="s">
        <v>531</v>
      </c>
      <c r="B7" s="4" t="s">
        <v>532</v>
      </c>
    </row>
    <row r="8" spans="1:2">
      <c r="A8" s="4" t="s">
        <v>533</v>
      </c>
      <c r="B8" s="4" t="s">
        <v>5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420</v>
      </c>
    </row>
    <row r="2" spans="1:2">
      <c r="A2" s="3" t="s">
        <v>255</v>
      </c>
    </row>
    <row r="3" spans="1:2">
      <c r="A3" s="4" t="s">
        <v>52</v>
      </c>
      <c r="B3" s="6" t="n">
        <v>7098</v>
      </c>
    </row>
    <row r="4" spans="1:2">
      <c r="A4" s="4" t="s">
        <v>536</v>
      </c>
      <c r="B4" s="5" t="n">
        <v>24744</v>
      </c>
    </row>
    <row r="5" spans="1:2">
      <c r="A5" s="4" t="s">
        <v>537</v>
      </c>
      <c r="B5" s="5" t="n">
        <v>18349</v>
      </c>
    </row>
    <row r="6" spans="1:2">
      <c r="A6" s="4" t="s">
        <v>538</v>
      </c>
      <c r="B6" s="5" t="n">
        <v>14921</v>
      </c>
    </row>
    <row r="7" spans="1:2">
      <c r="A7" s="4" t="s">
        <v>539</v>
      </c>
      <c r="B7" s="5" t="n">
        <v>12178</v>
      </c>
    </row>
    <row r="8" spans="1:2">
      <c r="A8" s="4" t="s">
        <v>540</v>
      </c>
      <c r="B8" s="5" t="n">
        <v>10560</v>
      </c>
    </row>
    <row r="9" spans="1:2">
      <c r="A9" s="4" t="s">
        <v>541</v>
      </c>
      <c r="B9" s="5" t="n">
        <v>62994</v>
      </c>
    </row>
    <row r="10" spans="1:2">
      <c r="A10" s="4" t="s">
        <v>542</v>
      </c>
      <c r="B10" s="5" t="n">
        <v>150844</v>
      </c>
    </row>
    <row r="11" spans="1:2">
      <c r="A11" s="4" t="s">
        <v>543</v>
      </c>
      <c r="B11" s="5" t="n">
        <v>-20798</v>
      </c>
    </row>
    <row r="12" spans="1:2">
      <c r="A12" s="4" t="s">
        <v>530</v>
      </c>
      <c r="B12" s="6" t="n">
        <v>1300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44</v>
      </c>
      <c r="B1" s="2" t="s">
        <v>420</v>
      </c>
    </row>
    <row r="2" spans="1:2">
      <c r="A2" s="3" t="s">
        <v>545</v>
      </c>
    </row>
    <row r="3" spans="1:2">
      <c r="A3" s="4" t="s">
        <v>52</v>
      </c>
      <c r="B3" s="6" t="n">
        <v>23500</v>
      </c>
    </row>
    <row r="4" spans="1:2">
      <c r="A4" s="4" t="s">
        <v>536</v>
      </c>
      <c r="B4" s="5" t="n">
        <v>17161</v>
      </c>
    </row>
    <row r="5" spans="1:2">
      <c r="A5" s="4" t="s">
        <v>537</v>
      </c>
      <c r="B5" s="5" t="n">
        <v>12403</v>
      </c>
    </row>
    <row r="6" spans="1:2">
      <c r="A6" s="4" t="s">
        <v>538</v>
      </c>
      <c r="B6" s="5" t="n">
        <v>9478</v>
      </c>
    </row>
    <row r="7" spans="1:2">
      <c r="A7" s="4" t="s">
        <v>539</v>
      </c>
      <c r="B7" s="5" t="n">
        <v>7916</v>
      </c>
    </row>
    <row r="8" spans="1:2">
      <c r="A8" s="4" t="s">
        <v>541</v>
      </c>
      <c r="B8" s="5" t="n">
        <v>27555</v>
      </c>
    </row>
    <row r="9" spans="1:2">
      <c r="A9" s="4" t="s">
        <v>546</v>
      </c>
      <c r="B9" s="6" t="n">
        <v>980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7</v>
      </c>
      <c r="B1" s="2" t="s">
        <v>114</v>
      </c>
      <c r="C1" s="2" t="s">
        <v>1</v>
      </c>
    </row>
    <row r="2" spans="1:3">
      <c r="B2" s="2" t="s">
        <v>2</v>
      </c>
      <c r="C2" s="2" t="s">
        <v>2</v>
      </c>
    </row>
    <row r="3" spans="1:3">
      <c r="A3" s="3" t="s">
        <v>255</v>
      </c>
    </row>
    <row r="4" spans="1:3">
      <c r="A4" s="4" t="s">
        <v>548</v>
      </c>
      <c r="B4" s="6" t="n">
        <v>6301</v>
      </c>
      <c r="C4" s="6" t="n">
        <v>17352</v>
      </c>
    </row>
    <row r="5" spans="1:3">
      <c r="A5" s="4" t="s">
        <v>549</v>
      </c>
      <c r="B5" s="6" t="n">
        <v>34876</v>
      </c>
      <c r="C5" s="6" t="n">
        <v>515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50</v>
      </c>
      <c r="B1" s="2" t="s">
        <v>114</v>
      </c>
      <c r="C1" s="2" t="s">
        <v>1</v>
      </c>
    </row>
    <row r="2" spans="1:6">
      <c r="B2" s="2" t="s">
        <v>339</v>
      </c>
      <c r="C2" s="2" t="s">
        <v>2</v>
      </c>
      <c r="D2" s="2" t="s">
        <v>115</v>
      </c>
      <c r="E2" s="2" t="s">
        <v>60</v>
      </c>
      <c r="F2" s="2" t="s">
        <v>551</v>
      </c>
    </row>
    <row r="3" spans="1:6">
      <c r="A3" s="3" t="s">
        <v>552</v>
      </c>
    </row>
    <row r="4" spans="1:6">
      <c r="A4" s="4" t="s">
        <v>553</v>
      </c>
      <c r="C4" s="5" t="n">
        <v>41800000</v>
      </c>
      <c r="D4" s="5" t="n">
        <v>200000</v>
      </c>
    </row>
    <row r="5" spans="1:6">
      <c r="A5" s="4" t="s">
        <v>554</v>
      </c>
      <c r="B5" s="6" t="n">
        <v>22845</v>
      </c>
      <c r="C5" s="6" t="n">
        <v>1600000</v>
      </c>
      <c r="D5" s="6" t="n">
        <v>22800</v>
      </c>
    </row>
    <row r="6" spans="1:6">
      <c r="A6" s="4" t="s">
        <v>555</v>
      </c>
      <c r="C6" s="5" t="n">
        <v>41836234</v>
      </c>
      <c r="E6" s="5" t="n">
        <v>41836234</v>
      </c>
    </row>
    <row r="7" spans="1:6">
      <c r="A7" s="4" t="s">
        <v>556</v>
      </c>
      <c r="C7" s="6" t="n">
        <v>1623256</v>
      </c>
      <c r="E7" s="6" t="n">
        <v>1623256</v>
      </c>
    </row>
    <row r="8" spans="1:6">
      <c r="A8" s="4" t="s">
        <v>557</v>
      </c>
      <c r="C8" s="5" t="n">
        <v>12900000</v>
      </c>
    </row>
    <row r="9" spans="1:6">
      <c r="A9" s="4" t="s">
        <v>106</v>
      </c>
      <c r="C9" s="5" t="n">
        <v>2000000</v>
      </c>
      <c r="E9" s="5" t="n">
        <v>2000000</v>
      </c>
    </row>
    <row r="10" spans="1:6">
      <c r="A10" s="4" t="s">
        <v>558</v>
      </c>
      <c r="C10" s="7" t="n">
        <v>0.01</v>
      </c>
      <c r="E10" s="7" t="n">
        <v>0.01</v>
      </c>
    </row>
    <row r="11" spans="1:6">
      <c r="A11" s="4" t="s">
        <v>107</v>
      </c>
      <c r="C11" s="5" t="n">
        <v>0</v>
      </c>
      <c r="E11" s="5" t="n">
        <v>0</v>
      </c>
    </row>
    <row r="12" spans="1:6">
      <c r="A12" s="4" t="s">
        <v>559</v>
      </c>
      <c r="C12" s="5" t="n">
        <v>137000</v>
      </c>
      <c r="D12" s="5" t="n">
        <v>129000</v>
      </c>
    </row>
    <row r="13" spans="1:6">
      <c r="A13" s="4" t="s">
        <v>151</v>
      </c>
    </row>
    <row r="14" spans="1:6">
      <c r="A14" s="3" t="s">
        <v>552</v>
      </c>
    </row>
    <row r="15" spans="1:6">
      <c r="A15" s="4" t="s">
        <v>553</v>
      </c>
      <c r="B15" s="5" t="n">
        <v>200000</v>
      </c>
    </row>
    <row r="16" spans="1:6">
      <c r="A16" s="4" t="s">
        <v>554</v>
      </c>
      <c r="B16" s="6" t="n">
        <v>22844</v>
      </c>
    </row>
    <row r="17" spans="1:6">
      <c r="A17" s="4" t="s">
        <v>560</v>
      </c>
    </row>
    <row r="18" spans="1:6">
      <c r="A18" s="3" t="s">
        <v>552</v>
      </c>
    </row>
    <row r="19" spans="1:6">
      <c r="A19" s="4" t="s">
        <v>106</v>
      </c>
      <c r="F19" s="5" t="n">
        <v>2000000</v>
      </c>
    </row>
    <row r="20" spans="1:6">
      <c r="A20" s="4" t="s">
        <v>558</v>
      </c>
      <c r="F20" s="7" t="n">
        <v>0.01</v>
      </c>
    </row>
    <row r="21" spans="1:6">
      <c r="A21" s="4" t="s">
        <v>107</v>
      </c>
      <c r="C21" s="5" t="n">
        <v>0</v>
      </c>
      <c r="E21" s="5" t="n">
        <v>0</v>
      </c>
    </row>
    <row r="22" spans="1:6">
      <c r="A22" s="4" t="s">
        <v>561</v>
      </c>
      <c r="C22" s="5" t="n">
        <v>0</v>
      </c>
      <c r="E22" s="5" t="n">
        <v>0</v>
      </c>
    </row>
    <row r="23" spans="1:6">
      <c r="A23" s="4" t="s">
        <v>562</v>
      </c>
    </row>
    <row r="24" spans="1:6">
      <c r="A24" s="3" t="s">
        <v>552</v>
      </c>
    </row>
    <row r="25" spans="1:6">
      <c r="A25" s="4" t="s">
        <v>563</v>
      </c>
      <c r="C25" s="4" t="s">
        <v>564</v>
      </c>
    </row>
    <row r="26" spans="1:6">
      <c r="A26" s="4" t="s">
        <v>565</v>
      </c>
      <c r="C26" s="5" t="n">
        <v>51100000</v>
      </c>
    </row>
    <row r="27" spans="1:6">
      <c r="A27" s="4" t="s">
        <v>566</v>
      </c>
      <c r="C27" s="5" t="n">
        <v>15800000</v>
      </c>
    </row>
    <row r="28" spans="1:6">
      <c r="A28" s="4" t="s">
        <v>567</v>
      </c>
    </row>
    <row r="29" spans="1:6">
      <c r="A29" s="3" t="s">
        <v>552</v>
      </c>
    </row>
    <row r="30" spans="1:6">
      <c r="A30" s="4" t="s">
        <v>566</v>
      </c>
      <c r="C30" s="5" t="n">
        <v>2100000</v>
      </c>
    </row>
    <row r="31" spans="1:6">
      <c r="A31" s="4" t="s">
        <v>568</v>
      </c>
    </row>
    <row r="32" spans="1:6">
      <c r="A32" s="3" t="s">
        <v>552</v>
      </c>
    </row>
    <row r="33" spans="1:6">
      <c r="A33" s="4" t="s">
        <v>569</v>
      </c>
      <c r="C33" s="4" t="s">
        <v>349</v>
      </c>
    </row>
    <row r="34" spans="1:6">
      <c r="A34" s="4" t="s">
        <v>570</v>
      </c>
    </row>
    <row r="35" spans="1:6">
      <c r="A35" s="3" t="s">
        <v>552</v>
      </c>
    </row>
    <row r="36" spans="1:6">
      <c r="A36" s="4" t="s">
        <v>569</v>
      </c>
      <c r="C36" s="4" t="s">
        <v>57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30"/>
    <col customWidth="1" max="3" min="3" width="30"/>
  </cols>
  <sheetData>
    <row r="1" spans="1:3">
      <c r="A1" s="1" t="s">
        <v>572</v>
      </c>
      <c r="B1" s="2" t="s">
        <v>1</v>
      </c>
      <c r="C1" s="2" t="s">
        <v>518</v>
      </c>
    </row>
    <row r="2" spans="1:3">
      <c r="B2" s="2" t="s">
        <v>573</v>
      </c>
      <c r="C2" s="2" t="s">
        <v>574</v>
      </c>
    </row>
    <row r="3" spans="1:3">
      <c r="A3" s="3" t="s">
        <v>258</v>
      </c>
    </row>
    <row r="4" spans="1:3">
      <c r="A4" s="4" t="s">
        <v>575</v>
      </c>
      <c r="B4" s="5" t="n">
        <v>1260114</v>
      </c>
    </row>
    <row r="5" spans="1:3">
      <c r="A5" s="4" t="s">
        <v>576</v>
      </c>
      <c r="B5" s="5" t="n">
        <v>162180</v>
      </c>
    </row>
    <row r="6" spans="1:3">
      <c r="A6" s="4" t="s">
        <v>577</v>
      </c>
      <c r="B6" s="5" t="n">
        <v>-260666</v>
      </c>
    </row>
    <row r="7" spans="1:3">
      <c r="A7" s="4" t="s">
        <v>578</v>
      </c>
      <c r="B7" s="5" t="n">
        <v>-4342</v>
      </c>
    </row>
    <row r="8" spans="1:3">
      <c r="A8" s="4" t="s">
        <v>579</v>
      </c>
      <c r="B8" s="5" t="n">
        <v>1157286</v>
      </c>
      <c r="C8" s="5" t="n">
        <v>1260114</v>
      </c>
    </row>
    <row r="9" spans="1:3">
      <c r="A9" s="4" t="s">
        <v>580</v>
      </c>
      <c r="B9" s="7" t="n">
        <v>146.34</v>
      </c>
    </row>
    <row r="10" spans="1:3">
      <c r="A10" s="4" t="s">
        <v>581</v>
      </c>
      <c r="B10" s="5" t="n">
        <v>724040</v>
      </c>
    </row>
    <row r="11" spans="1:3">
      <c r="A11" s="4" t="s">
        <v>582</v>
      </c>
      <c r="B11" s="7" t="n">
        <v>72.91</v>
      </c>
    </row>
    <row r="12" spans="1:3">
      <c r="A12" s="4" t="s">
        <v>583</v>
      </c>
      <c r="B12" s="9" t="n">
        <v>146.34</v>
      </c>
    </row>
    <row r="13" spans="1:3">
      <c r="A13" s="4" t="s">
        <v>584</v>
      </c>
      <c r="B13" s="9" t="n">
        <v>53.41</v>
      </c>
    </row>
    <row r="14" spans="1:3">
      <c r="A14" s="4" t="s">
        <v>585</v>
      </c>
      <c r="B14" s="9" t="n">
        <v>110.19</v>
      </c>
    </row>
    <row r="15" spans="1:3">
      <c r="A15" s="4" t="s">
        <v>586</v>
      </c>
      <c r="B15" s="9" t="n">
        <v>87.45</v>
      </c>
      <c r="C15" s="7" t="n">
        <v>72.91</v>
      </c>
    </row>
    <row r="16" spans="1:3">
      <c r="A16" s="4" t="s">
        <v>587</v>
      </c>
      <c r="B16" s="7" t="n">
        <v>70.7</v>
      </c>
    </row>
    <row r="17" spans="1:3">
      <c r="A17" s="4" t="s">
        <v>588</v>
      </c>
      <c r="B17" s="4" t="s">
        <v>589</v>
      </c>
      <c r="C17" s="4" t="s">
        <v>5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591</v>
      </c>
      <c r="B1" s="2" t="s">
        <v>1</v>
      </c>
      <c r="C1" s="2" t="s">
        <v>518</v>
      </c>
    </row>
    <row r="2" spans="1:3">
      <c r="B2" s="2" t="s">
        <v>2</v>
      </c>
      <c r="C2" s="2" t="s">
        <v>60</v>
      </c>
    </row>
    <row r="3" spans="1:3">
      <c r="A3" s="3" t="s">
        <v>552</v>
      </c>
    </row>
    <row r="4" spans="1:3">
      <c r="A4" s="4" t="s">
        <v>592</v>
      </c>
      <c r="B4" s="5" t="n">
        <v>1446170</v>
      </c>
    </row>
    <row r="5" spans="1:3">
      <c r="A5" s="4" t="s">
        <v>593</v>
      </c>
      <c r="B5" s="5" t="n">
        <v>361986</v>
      </c>
    </row>
    <row r="6" spans="1:3">
      <c r="A6" s="4" t="s">
        <v>594</v>
      </c>
      <c r="B6" s="5" t="n">
        <v>-915450</v>
      </c>
    </row>
    <row r="7" spans="1:3">
      <c r="A7" s="4" t="s">
        <v>595</v>
      </c>
      <c r="B7" s="5" t="n">
        <v>289678</v>
      </c>
    </row>
    <row r="8" spans="1:3">
      <c r="A8" s="4" t="s">
        <v>596</v>
      </c>
      <c r="B8" s="5" t="n">
        <v>-31545</v>
      </c>
    </row>
    <row r="9" spans="1:3">
      <c r="A9" s="4" t="s">
        <v>597</v>
      </c>
      <c r="B9" s="5" t="n">
        <v>-5023</v>
      </c>
    </row>
    <row r="10" spans="1:3">
      <c r="A10" s="4" t="s">
        <v>598</v>
      </c>
      <c r="B10" s="5" t="n">
        <v>1145816</v>
      </c>
      <c r="C10" s="5" t="n">
        <v>1446170</v>
      </c>
    </row>
    <row r="11" spans="1:3">
      <c r="A11" s="4" t="s">
        <v>599</v>
      </c>
      <c r="B11" s="7" t="n">
        <v>77.20999999999999</v>
      </c>
    </row>
    <row r="12" spans="1:3">
      <c r="A12" s="4" t="s">
        <v>600</v>
      </c>
      <c r="B12" s="9" t="n">
        <v>140.98</v>
      </c>
    </row>
    <row r="13" spans="1:3">
      <c r="A13" s="4" t="s">
        <v>601</v>
      </c>
      <c r="B13" s="5" t="n">
        <v>61</v>
      </c>
    </row>
    <row r="14" spans="1:3">
      <c r="A14" s="4" t="s">
        <v>602</v>
      </c>
      <c r="B14" s="9" t="n">
        <v>89.37</v>
      </c>
    </row>
    <row r="15" spans="1:3">
      <c r="A15" s="4" t="s">
        <v>603</v>
      </c>
      <c r="B15" s="9" t="n">
        <v>89.37</v>
      </c>
    </row>
    <row r="16" spans="1:3">
      <c r="A16" s="4" t="s">
        <v>604</v>
      </c>
      <c r="B16" s="7" t="n">
        <v>103.46</v>
      </c>
      <c r="C16" s="7" t="n">
        <v>77.20999999999999</v>
      </c>
    </row>
    <row r="17" spans="1:3">
      <c r="A17" s="4" t="s">
        <v>588</v>
      </c>
      <c r="B17" s="4" t="s">
        <v>605</v>
      </c>
      <c r="C17" s="4" t="s">
        <v>606</v>
      </c>
    </row>
    <row r="18" spans="1:3">
      <c r="A18" s="4" t="s">
        <v>607</v>
      </c>
      <c r="B18" s="5" t="n">
        <v>3057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114</v>
      </c>
      <c r="D1" s="2" t="s">
        <v>1</v>
      </c>
    </row>
    <row r="2" spans="1:5">
      <c r="B2" s="2" t="s">
        <v>2</v>
      </c>
      <c r="C2" s="2" t="s">
        <v>115</v>
      </c>
      <c r="D2" s="2" t="s">
        <v>2</v>
      </c>
      <c r="E2" s="2" t="s">
        <v>115</v>
      </c>
    </row>
    <row r="3" spans="1:5">
      <c r="A3" s="3" t="s">
        <v>261</v>
      </c>
    </row>
    <row r="4" spans="1:5">
      <c r="A4" s="4" t="s">
        <v>609</v>
      </c>
      <c r="B4" s="5" t="n">
        <v>267556000</v>
      </c>
      <c r="C4" s="5" t="n">
        <v>356583000</v>
      </c>
      <c r="D4" s="5" t="n">
        <v>128789</v>
      </c>
      <c r="E4" s="5" t="n">
        <v>1613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10</v>
      </c>
      <c r="B1" s="2" t="s">
        <v>114</v>
      </c>
      <c r="H1" s="2" t="s">
        <v>1</v>
      </c>
    </row>
    <row r="2" spans="1:9">
      <c r="B2" s="2" t="s">
        <v>2</v>
      </c>
      <c r="C2" s="2" t="s">
        <v>611</v>
      </c>
      <c r="D2" s="2" t="s">
        <v>612</v>
      </c>
      <c r="E2" s="2" t="s">
        <v>115</v>
      </c>
      <c r="F2" s="2" t="s">
        <v>613</v>
      </c>
      <c r="G2" s="2" t="s">
        <v>339</v>
      </c>
      <c r="H2" s="2" t="s">
        <v>2</v>
      </c>
      <c r="I2" s="2" t="s">
        <v>115</v>
      </c>
    </row>
    <row r="3" spans="1:9">
      <c r="A3" s="3" t="s">
        <v>614</v>
      </c>
    </row>
    <row r="4" spans="1:9">
      <c r="A4" s="4" t="s">
        <v>137</v>
      </c>
      <c r="B4" s="6" t="n">
        <v>163137</v>
      </c>
      <c r="C4" s="6" t="n">
        <v>160554</v>
      </c>
      <c r="D4" s="6" t="n">
        <v>120148</v>
      </c>
      <c r="E4" s="6" t="n">
        <v>105416</v>
      </c>
      <c r="F4" s="6" t="n">
        <v>124639</v>
      </c>
      <c r="G4" s="6" t="n">
        <v>105738</v>
      </c>
      <c r="H4" s="6" t="n">
        <v>443839</v>
      </c>
      <c r="I4" s="6" t="n">
        <v>335791</v>
      </c>
    </row>
    <row r="5" spans="1:9">
      <c r="A5" s="3" t="s">
        <v>615</v>
      </c>
    </row>
    <row r="6" spans="1:9">
      <c r="A6" s="4" t="s">
        <v>616</v>
      </c>
      <c r="B6" s="5" t="n">
        <v>144638</v>
      </c>
      <c r="E6" s="5" t="n">
        <v>143316</v>
      </c>
      <c r="H6" s="5" t="n">
        <v>144112</v>
      </c>
      <c r="I6" s="5" t="n">
        <v>142907</v>
      </c>
    </row>
    <row r="7" spans="1:9">
      <c r="A7" s="3" t="s">
        <v>617</v>
      </c>
    </row>
    <row r="8" spans="1:9">
      <c r="A8" s="4" t="s">
        <v>618</v>
      </c>
      <c r="B8" s="5" t="n">
        <v>1042</v>
      </c>
      <c r="E8" s="5" t="n">
        <v>1017</v>
      </c>
      <c r="H8" s="5" t="n">
        <v>1378</v>
      </c>
      <c r="I8" s="5" t="n">
        <v>1437</v>
      </c>
    </row>
    <row r="9" spans="1:9">
      <c r="A9" s="4" t="s">
        <v>619</v>
      </c>
      <c r="B9" s="5" t="n">
        <v>145680</v>
      </c>
      <c r="E9" s="5" t="n">
        <v>144333</v>
      </c>
      <c r="H9" s="5" t="n">
        <v>145490</v>
      </c>
      <c r="I9" s="5" t="n">
        <v>144344</v>
      </c>
    </row>
    <row r="10" spans="1:9">
      <c r="A10" s="4" t="s">
        <v>620</v>
      </c>
      <c r="B10" s="7" t="n">
        <v>1.13</v>
      </c>
      <c r="E10" s="7" t="n">
        <v>0.74</v>
      </c>
      <c r="H10" s="7" t="n">
        <v>3.08</v>
      </c>
      <c r="I10" s="7" t="n">
        <v>2.35</v>
      </c>
    </row>
    <row r="11" spans="1:9">
      <c r="A11" s="4" t="s">
        <v>621</v>
      </c>
      <c r="B11" s="7" t="n">
        <v>1.12</v>
      </c>
      <c r="E11" s="7" t="n">
        <v>0.73</v>
      </c>
      <c r="H11" s="7" t="n">
        <v>3.05</v>
      </c>
      <c r="I11" s="7" t="n">
        <v>2.33</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55"/>
    <col customWidth="1" max="7" min="7" width="12"/>
  </cols>
  <sheetData>
    <row r="1" spans="1:7">
      <c r="A1" s="1" t="s">
        <v>148</v>
      </c>
      <c r="B1" s="2" t="s">
        <v>149</v>
      </c>
      <c r="C1" s="2" t="s">
        <v>150</v>
      </c>
      <c r="D1" s="2" t="s">
        <v>151</v>
      </c>
      <c r="E1" s="2" t="s">
        <v>152</v>
      </c>
      <c r="F1" s="2" t="s">
        <v>153</v>
      </c>
      <c r="G1" s="2" t="s">
        <v>154</v>
      </c>
    </row>
    <row r="2" spans="1:7">
      <c r="A2" s="4" t="s">
        <v>155</v>
      </c>
      <c r="B2" s="6" t="n">
        <v>571</v>
      </c>
      <c r="C2" s="6" t="n">
        <v>1450821</v>
      </c>
      <c r="D2" s="6" t="n">
        <v>-1600412</v>
      </c>
      <c r="E2" s="6" t="n">
        <v>2432328</v>
      </c>
      <c r="F2" s="6" t="n">
        <v>-224328</v>
      </c>
      <c r="G2" s="6" t="n">
        <v>2058980</v>
      </c>
    </row>
    <row r="3" spans="1:7">
      <c r="A3" s="4" t="s">
        <v>156</v>
      </c>
      <c r="B3" s="5" t="n">
        <v>184316000</v>
      </c>
      <c r="D3" s="5" t="n">
        <v>-41636000</v>
      </c>
    </row>
    <row r="4" spans="1:7">
      <c r="A4" s="4" t="s">
        <v>157</v>
      </c>
      <c r="C4" s="5" t="n">
        <v>513</v>
      </c>
      <c r="G4" s="5" t="n">
        <v>513</v>
      </c>
    </row>
    <row r="5" spans="1:7">
      <c r="A5" s="4" t="s">
        <v>158</v>
      </c>
      <c r="B5" s="5" t="n">
        <v>12000</v>
      </c>
    </row>
    <row r="6" spans="1:7">
      <c r="A6" s="4" t="s">
        <v>159</v>
      </c>
      <c r="C6" s="5" t="n">
        <v>-141</v>
      </c>
      <c r="G6" s="5" t="n">
        <v>-141</v>
      </c>
    </row>
    <row r="7" spans="1:7">
      <c r="A7" s="4" t="s">
        <v>160</v>
      </c>
      <c r="B7" s="5" t="n">
        <v>2000</v>
      </c>
    </row>
    <row r="8" spans="1:7">
      <c r="A8" s="4" t="s">
        <v>161</v>
      </c>
      <c r="B8" s="6" t="n">
        <v>-1</v>
      </c>
      <c r="D8" s="6" t="n">
        <v>-22844</v>
      </c>
      <c r="G8" s="5" t="n">
        <v>-22845</v>
      </c>
    </row>
    <row r="9" spans="1:7">
      <c r="A9" s="4" t="s">
        <v>162</v>
      </c>
      <c r="D9" s="5" t="n">
        <v>-200000</v>
      </c>
    </row>
    <row r="10" spans="1:7">
      <c r="A10" s="4" t="s">
        <v>163</v>
      </c>
      <c r="C10" s="5" t="n">
        <v>12476</v>
      </c>
      <c r="G10" s="5" t="n">
        <v>12476</v>
      </c>
    </row>
    <row r="11" spans="1:7">
      <c r="A11" s="4" t="s">
        <v>164</v>
      </c>
      <c r="F11" s="5" t="n">
        <v>-12872</v>
      </c>
      <c r="G11" s="5" t="n">
        <v>-12872</v>
      </c>
    </row>
    <row r="12" spans="1:7">
      <c r="A12" s="4" t="s">
        <v>137</v>
      </c>
      <c r="E12" s="5" t="n">
        <v>105738</v>
      </c>
      <c r="G12" s="5" t="n">
        <v>105738</v>
      </c>
    </row>
    <row r="13" spans="1:7">
      <c r="A13" s="4" t="s">
        <v>165</v>
      </c>
      <c r="E13" s="5" t="n">
        <v>-52794</v>
      </c>
      <c r="G13" s="5" t="n">
        <v>-52794</v>
      </c>
    </row>
    <row r="14" spans="1:7">
      <c r="A14" s="4" t="s">
        <v>166</v>
      </c>
      <c r="B14" s="6" t="n">
        <v>570</v>
      </c>
      <c r="C14" s="5" t="n">
        <v>1463669</v>
      </c>
      <c r="D14" s="6" t="n">
        <v>-1623256</v>
      </c>
      <c r="E14" s="5" t="n">
        <v>2296473</v>
      </c>
      <c r="F14" s="5" t="n">
        <v>-237200</v>
      </c>
      <c r="G14" s="5" t="n">
        <v>1900256</v>
      </c>
    </row>
    <row r="15" spans="1:7">
      <c r="A15" s="4" t="s">
        <v>167</v>
      </c>
      <c r="B15" s="5" t="n">
        <v>184330000</v>
      </c>
      <c r="D15" s="5" t="n">
        <v>-41836000</v>
      </c>
    </row>
    <row r="16" spans="1:7">
      <c r="A16" s="4" t="s">
        <v>155</v>
      </c>
      <c r="B16" s="6" t="n">
        <v>571</v>
      </c>
      <c r="C16" s="5" t="n">
        <v>1450821</v>
      </c>
      <c r="D16" s="6" t="n">
        <v>-1600412</v>
      </c>
      <c r="E16" s="5" t="n">
        <v>2432328</v>
      </c>
      <c r="F16" s="5" t="n">
        <v>-224328</v>
      </c>
      <c r="G16" s="6" t="n">
        <v>2058980</v>
      </c>
    </row>
    <row r="17" spans="1:7">
      <c r="A17" s="4" t="s">
        <v>156</v>
      </c>
      <c r="B17" s="5" t="n">
        <v>184316000</v>
      </c>
      <c r="D17" s="5" t="n">
        <v>-41636000</v>
      </c>
    </row>
    <row r="18" spans="1:7">
      <c r="A18" s="4" t="s">
        <v>168</v>
      </c>
      <c r="G18" s="5" t="n">
        <v>129000</v>
      </c>
    </row>
    <row r="19" spans="1:7">
      <c r="A19" s="4" t="s">
        <v>161</v>
      </c>
      <c r="G19" s="6" t="n">
        <v>-22800</v>
      </c>
    </row>
    <row r="20" spans="1:7">
      <c r="A20" s="4" t="s">
        <v>162</v>
      </c>
      <c r="G20" s="5" t="n">
        <v>-200000</v>
      </c>
    </row>
    <row r="21" spans="1:7">
      <c r="A21" s="4" t="s">
        <v>137</v>
      </c>
      <c r="G21" s="6" t="n">
        <v>335791</v>
      </c>
    </row>
    <row r="22" spans="1:7">
      <c r="A22" s="4" t="s">
        <v>169</v>
      </c>
      <c r="B22" s="6" t="n">
        <v>573</v>
      </c>
      <c r="C22" s="5" t="n">
        <v>1476099</v>
      </c>
      <c r="D22" s="6" t="n">
        <v>-1623256</v>
      </c>
      <c r="E22" s="5" t="n">
        <v>2420731</v>
      </c>
      <c r="F22" s="5" t="n">
        <v>-252818</v>
      </c>
      <c r="G22" s="5" t="n">
        <v>2021329</v>
      </c>
    </row>
    <row r="23" spans="1:7">
      <c r="A23" s="4" t="s">
        <v>170</v>
      </c>
      <c r="B23" s="5" t="n">
        <v>185182000</v>
      </c>
      <c r="D23" s="5" t="n">
        <v>-41836000</v>
      </c>
    </row>
    <row r="24" spans="1:7">
      <c r="A24" s="4" t="s">
        <v>171</v>
      </c>
      <c r="E24" s="5" t="n">
        <v>-188799</v>
      </c>
      <c r="G24" s="5" t="n">
        <v>-188799</v>
      </c>
    </row>
    <row r="25" spans="1:7">
      <c r="A25" s="4" t="s">
        <v>172</v>
      </c>
      <c r="B25" s="6" t="n">
        <v>570</v>
      </c>
      <c r="C25" s="5" t="n">
        <v>1463669</v>
      </c>
      <c r="D25" s="6" t="n">
        <v>-1623256</v>
      </c>
      <c r="E25" s="5" t="n">
        <v>2296473</v>
      </c>
      <c r="F25" s="5" t="n">
        <v>-237200</v>
      </c>
      <c r="G25" s="5" t="n">
        <v>1900256</v>
      </c>
    </row>
    <row r="26" spans="1:7">
      <c r="A26" s="4" t="s">
        <v>173</v>
      </c>
      <c r="B26" s="5" t="n">
        <v>184330000</v>
      </c>
      <c r="D26" s="5" t="n">
        <v>-41836000</v>
      </c>
    </row>
    <row r="27" spans="1:7">
      <c r="A27" s="4" t="s">
        <v>157</v>
      </c>
      <c r="C27" s="5" t="n">
        <v>1263</v>
      </c>
      <c r="G27" s="5" t="n">
        <v>1263</v>
      </c>
    </row>
    <row r="28" spans="1:7">
      <c r="A28" s="4" t="s">
        <v>158</v>
      </c>
      <c r="B28" s="5" t="n">
        <v>36000</v>
      </c>
    </row>
    <row r="29" spans="1:7">
      <c r="A29" s="4" t="s">
        <v>159</v>
      </c>
      <c r="B29" s="6" t="n">
        <v>2</v>
      </c>
      <c r="C29" s="5" t="n">
        <v>-27343</v>
      </c>
      <c r="G29" s="5" t="n">
        <v>-27341</v>
      </c>
    </row>
    <row r="30" spans="1:7">
      <c r="A30" s="4" t="s">
        <v>160</v>
      </c>
      <c r="B30" s="5" t="n">
        <v>623000</v>
      </c>
    </row>
    <row r="31" spans="1:7">
      <c r="A31" s="4" t="s">
        <v>174</v>
      </c>
      <c r="B31" s="6" t="n">
        <v>1</v>
      </c>
      <c r="C31" s="5" t="n">
        <v>10575</v>
      </c>
      <c r="G31" s="5" t="n">
        <v>10576</v>
      </c>
    </row>
    <row r="32" spans="1:7">
      <c r="A32" s="4" t="s">
        <v>168</v>
      </c>
      <c r="B32" s="5" t="n">
        <v>129000</v>
      </c>
    </row>
    <row r="33" spans="1:7">
      <c r="A33" s="4" t="s">
        <v>163</v>
      </c>
      <c r="C33" s="5" t="n">
        <v>12541</v>
      </c>
      <c r="G33" s="5" t="n">
        <v>12541</v>
      </c>
    </row>
    <row r="34" spans="1:7">
      <c r="A34" s="4" t="s">
        <v>164</v>
      </c>
      <c r="F34" s="5" t="n">
        <v>-13117</v>
      </c>
      <c r="G34" s="5" t="n">
        <v>-13117</v>
      </c>
    </row>
    <row r="35" spans="1:7">
      <c r="A35" s="4" t="s">
        <v>137</v>
      </c>
      <c r="E35" s="5" t="n">
        <v>124639</v>
      </c>
      <c r="G35" s="5" t="n">
        <v>124639</v>
      </c>
    </row>
    <row r="36" spans="1:7">
      <c r="A36" s="4" t="s">
        <v>165</v>
      </c>
      <c r="E36" s="5" t="n">
        <v>-52773</v>
      </c>
      <c r="G36" s="5" t="n">
        <v>-52773</v>
      </c>
    </row>
    <row r="37" spans="1:7">
      <c r="A37" s="4" t="s">
        <v>175</v>
      </c>
      <c r="B37" s="6" t="n">
        <v>573</v>
      </c>
      <c r="C37" s="5" t="n">
        <v>1460705</v>
      </c>
      <c r="D37" s="6" t="n">
        <v>-1623256</v>
      </c>
      <c r="E37" s="5" t="n">
        <v>2368339</v>
      </c>
      <c r="F37" s="5" t="n">
        <v>-250317</v>
      </c>
      <c r="G37" s="5" t="n">
        <v>1956044</v>
      </c>
    </row>
    <row r="38" spans="1:7">
      <c r="A38" s="4" t="s">
        <v>176</v>
      </c>
      <c r="B38" s="5" t="n">
        <v>185118000</v>
      </c>
      <c r="D38" s="5" t="n">
        <v>-41836000</v>
      </c>
    </row>
    <row r="39" spans="1:7">
      <c r="A39" s="4" t="s">
        <v>157</v>
      </c>
      <c r="C39" s="5" t="n">
        <v>2896</v>
      </c>
      <c r="G39" s="5" t="n">
        <v>2896</v>
      </c>
    </row>
    <row r="40" spans="1:7">
      <c r="A40" s="4" t="s">
        <v>158</v>
      </c>
      <c r="B40" s="5" t="n">
        <v>55000</v>
      </c>
    </row>
    <row r="41" spans="1:7">
      <c r="A41" s="4" t="s">
        <v>159</v>
      </c>
      <c r="C41" s="5" t="n">
        <v>-330</v>
      </c>
      <c r="G41" s="5" t="n">
        <v>-330</v>
      </c>
    </row>
    <row r="42" spans="1:7">
      <c r="A42" s="4" t="s">
        <v>160</v>
      </c>
      <c r="B42" s="5" t="n">
        <v>9000</v>
      </c>
    </row>
    <row r="43" spans="1:7">
      <c r="A43" s="4" t="s">
        <v>163</v>
      </c>
      <c r="C43" s="5" t="n">
        <v>12828</v>
      </c>
      <c r="G43" s="5" t="n">
        <v>12828</v>
      </c>
    </row>
    <row r="44" spans="1:7">
      <c r="A44" s="4" t="s">
        <v>164</v>
      </c>
      <c r="F44" s="5" t="n">
        <v>-2501</v>
      </c>
      <c r="G44" s="5" t="n">
        <v>-2501</v>
      </c>
    </row>
    <row r="45" spans="1:7">
      <c r="A45" s="4" t="s">
        <v>137</v>
      </c>
      <c r="E45" s="5" t="n">
        <v>105416</v>
      </c>
      <c r="G45" s="5" t="n">
        <v>105416</v>
      </c>
    </row>
    <row r="46" spans="1:7">
      <c r="A46" s="4" t="s">
        <v>165</v>
      </c>
      <c r="E46" s="5" t="n">
        <v>-53024</v>
      </c>
      <c r="G46" s="5" t="n">
        <v>-53024</v>
      </c>
    </row>
    <row r="47" spans="1:7">
      <c r="A47" s="4" t="s">
        <v>169</v>
      </c>
      <c r="B47" s="6" t="n">
        <v>573</v>
      </c>
      <c r="C47" s="5" t="n">
        <v>1476099</v>
      </c>
      <c r="D47" s="6" t="n">
        <v>-1623256</v>
      </c>
      <c r="E47" s="5" t="n">
        <v>2420731</v>
      </c>
      <c r="F47" s="5" t="n">
        <v>-252818</v>
      </c>
      <c r="G47" s="5" t="n">
        <v>2021329</v>
      </c>
    </row>
    <row r="48" spans="1:7">
      <c r="A48" s="4" t="s">
        <v>170</v>
      </c>
      <c r="B48" s="5" t="n">
        <v>185182000</v>
      </c>
      <c r="D48" s="5" t="n">
        <v>-41836000</v>
      </c>
    </row>
    <row r="49" spans="1:7">
      <c r="A49" s="4" t="s">
        <v>177</v>
      </c>
      <c r="B49" s="6" t="n">
        <v>575</v>
      </c>
      <c r="C49" s="5" t="n">
        <v>1511473</v>
      </c>
      <c r="D49" s="6" t="n">
        <v>-1623256</v>
      </c>
      <c r="E49" s="5" t="n">
        <v>2436410</v>
      </c>
      <c r="F49" s="5" t="n">
        <v>-253009</v>
      </c>
      <c r="G49" s="5" t="n">
        <v>2072193</v>
      </c>
    </row>
    <row r="50" spans="1:7">
      <c r="A50" s="4" t="s">
        <v>178</v>
      </c>
      <c r="B50" s="5" t="n">
        <v>185491000</v>
      </c>
      <c r="D50" s="5" t="n">
        <v>41836000</v>
      </c>
    </row>
    <row r="51" spans="1:7">
      <c r="A51" s="4" t="s">
        <v>157</v>
      </c>
      <c r="C51" s="5" t="n">
        <v>5609</v>
      </c>
      <c r="G51" s="5" t="n">
        <v>5609</v>
      </c>
    </row>
    <row r="52" spans="1:7">
      <c r="A52" s="4" t="s">
        <v>158</v>
      </c>
      <c r="B52" s="5" t="n">
        <v>110000</v>
      </c>
    </row>
    <row r="53" spans="1:7">
      <c r="A53" s="4" t="s">
        <v>159</v>
      </c>
      <c r="C53" s="5" t="n">
        <v>-327</v>
      </c>
      <c r="G53" s="5" t="n">
        <v>-327</v>
      </c>
    </row>
    <row r="54" spans="1:7">
      <c r="A54" s="4" t="s">
        <v>160</v>
      </c>
      <c r="B54" s="5" t="n">
        <v>4000</v>
      </c>
    </row>
    <row r="55" spans="1:7">
      <c r="A55" s="4" t="s">
        <v>163</v>
      </c>
      <c r="C55" s="5" t="n">
        <v>13256</v>
      </c>
      <c r="G55" s="5" t="n">
        <v>13256</v>
      </c>
    </row>
    <row r="56" spans="1:7">
      <c r="A56" s="4" t="s">
        <v>164</v>
      </c>
      <c r="F56" s="5" t="n">
        <v>-37576</v>
      </c>
      <c r="G56" s="5" t="n">
        <v>-37576</v>
      </c>
    </row>
    <row r="57" spans="1:7">
      <c r="A57" s="4" t="s">
        <v>137</v>
      </c>
      <c r="E57" s="5" t="n">
        <v>120148</v>
      </c>
      <c r="G57" s="5" t="n">
        <v>120148</v>
      </c>
    </row>
    <row r="58" spans="1:7">
      <c r="A58" s="4" t="s">
        <v>165</v>
      </c>
      <c r="E58" s="5" t="n">
        <v>-56052</v>
      </c>
      <c r="G58" s="5" t="n">
        <v>-56052</v>
      </c>
    </row>
    <row r="59" spans="1:7">
      <c r="A59" s="4" t="s">
        <v>179</v>
      </c>
      <c r="B59" s="6" t="n">
        <v>575</v>
      </c>
      <c r="C59" s="5" t="n">
        <v>1530011</v>
      </c>
      <c r="D59" s="6" t="n">
        <v>-1623256</v>
      </c>
      <c r="E59" s="5" t="n">
        <v>2500506</v>
      </c>
      <c r="F59" s="5" t="n">
        <v>-290585</v>
      </c>
      <c r="G59" s="5" t="n">
        <v>2117251</v>
      </c>
    </row>
    <row r="60" spans="1:7">
      <c r="A60" s="4" t="s">
        <v>180</v>
      </c>
      <c r="B60" s="5" t="n">
        <v>185605000</v>
      </c>
      <c r="D60" s="5" t="n">
        <v>41836000</v>
      </c>
    </row>
    <row r="61" spans="1:7">
      <c r="A61" s="4" t="s">
        <v>177</v>
      </c>
      <c r="B61" s="6" t="n">
        <v>575</v>
      </c>
      <c r="C61" s="5" t="n">
        <v>1511473</v>
      </c>
      <c r="D61" s="6" t="n">
        <v>-1623256</v>
      </c>
      <c r="E61" s="5" t="n">
        <v>2436410</v>
      </c>
      <c r="F61" s="5" t="n">
        <v>-253009</v>
      </c>
      <c r="G61" s="6" t="n">
        <v>2072193</v>
      </c>
    </row>
    <row r="62" spans="1:7">
      <c r="A62" s="4" t="s">
        <v>178</v>
      </c>
      <c r="B62" s="5" t="n">
        <v>185491000</v>
      </c>
      <c r="D62" s="5" t="n">
        <v>41836000</v>
      </c>
    </row>
    <row r="63" spans="1:7">
      <c r="A63" s="4" t="s">
        <v>158</v>
      </c>
      <c r="G63" s="5" t="n">
        <v>260666</v>
      </c>
    </row>
    <row r="64" spans="1:7">
      <c r="A64" s="4" t="s">
        <v>168</v>
      </c>
      <c r="G64" s="5" t="n">
        <v>137000</v>
      </c>
    </row>
    <row r="65" spans="1:7">
      <c r="A65" s="4" t="s">
        <v>161</v>
      </c>
      <c r="G65" s="6" t="n">
        <v>-1600000</v>
      </c>
    </row>
    <row r="66" spans="1:7">
      <c r="A66" s="4" t="s">
        <v>162</v>
      </c>
      <c r="G66" s="5" t="n">
        <v>-41800000</v>
      </c>
    </row>
    <row r="67" spans="1:7">
      <c r="A67" s="4" t="s">
        <v>137</v>
      </c>
      <c r="G67" s="6" t="n">
        <v>443839</v>
      </c>
    </row>
    <row r="68" spans="1:7">
      <c r="A68" s="4" t="s">
        <v>181</v>
      </c>
      <c r="B68" s="6" t="n">
        <v>579</v>
      </c>
      <c r="C68" s="5" t="n">
        <v>1533905</v>
      </c>
      <c r="D68" s="6" t="n">
        <v>-1623256</v>
      </c>
      <c r="E68" s="5" t="n">
        <v>2711639</v>
      </c>
      <c r="F68" s="5" t="n">
        <v>-366436</v>
      </c>
      <c r="G68" s="5" t="n">
        <v>2256431</v>
      </c>
    </row>
    <row r="69" spans="1:7">
      <c r="A69" s="4" t="s">
        <v>182</v>
      </c>
      <c r="B69" s="5" t="n">
        <v>186499000</v>
      </c>
      <c r="D69" s="5" t="n">
        <v>-41836000</v>
      </c>
    </row>
    <row r="70" spans="1:7">
      <c r="A70" s="4" t="s">
        <v>183</v>
      </c>
      <c r="B70" s="6" t="n">
        <v>575</v>
      </c>
      <c r="C70" s="5" t="n">
        <v>1530011</v>
      </c>
      <c r="D70" s="6" t="n">
        <v>-1623256</v>
      </c>
      <c r="E70" s="5" t="n">
        <v>2500506</v>
      </c>
      <c r="F70" s="5" t="n">
        <v>-290585</v>
      </c>
      <c r="G70" s="5" t="n">
        <v>2117251</v>
      </c>
    </row>
    <row r="71" spans="1:7">
      <c r="A71" s="4" t="s">
        <v>184</v>
      </c>
      <c r="B71" s="5" t="n">
        <v>185605000</v>
      </c>
      <c r="D71" s="5" t="n">
        <v>41836000</v>
      </c>
    </row>
    <row r="72" spans="1:7">
      <c r="A72" s="4" t="s">
        <v>157</v>
      </c>
      <c r="C72" s="5" t="n">
        <v>6498</v>
      </c>
      <c r="G72" s="5" t="n">
        <v>6498</v>
      </c>
    </row>
    <row r="73" spans="1:7">
      <c r="A73" s="4" t="s">
        <v>158</v>
      </c>
      <c r="B73" s="5" t="n">
        <v>117000</v>
      </c>
    </row>
    <row r="74" spans="1:7">
      <c r="A74" s="4" t="s">
        <v>159</v>
      </c>
      <c r="B74" s="6" t="n">
        <v>3</v>
      </c>
      <c r="C74" s="5" t="n">
        <v>-40764</v>
      </c>
      <c r="G74" s="5" t="n">
        <v>-40761</v>
      </c>
    </row>
    <row r="75" spans="1:7">
      <c r="A75" s="4" t="s">
        <v>160</v>
      </c>
      <c r="B75" s="5" t="n">
        <v>576000</v>
      </c>
    </row>
    <row r="76" spans="1:7">
      <c r="A76" s="4" t="s">
        <v>174</v>
      </c>
      <c r="C76" s="5" t="n">
        <v>12190</v>
      </c>
      <c r="G76" s="5" t="n">
        <v>12190</v>
      </c>
    </row>
    <row r="77" spans="1:7">
      <c r="A77" s="4" t="s">
        <v>168</v>
      </c>
      <c r="B77" s="5" t="n">
        <v>137000</v>
      </c>
    </row>
    <row r="78" spans="1:7">
      <c r="A78" s="4" t="s">
        <v>163</v>
      </c>
      <c r="C78" s="5" t="n">
        <v>14057</v>
      </c>
      <c r="G78" s="5" t="n">
        <v>14057</v>
      </c>
    </row>
    <row r="79" spans="1:7">
      <c r="A79" s="4" t="s">
        <v>164</v>
      </c>
      <c r="F79" s="5" t="n">
        <v>44467</v>
      </c>
      <c r="G79" s="5" t="n">
        <v>44467</v>
      </c>
    </row>
    <row r="80" spans="1:7">
      <c r="A80" s="4" t="s">
        <v>137</v>
      </c>
      <c r="E80" s="5" t="n">
        <v>160554</v>
      </c>
      <c r="G80" s="5" t="n">
        <v>160554</v>
      </c>
    </row>
    <row r="81" spans="1:7">
      <c r="A81" s="4" t="s">
        <v>165</v>
      </c>
      <c r="E81" s="5" t="n">
        <v>-56150</v>
      </c>
      <c r="G81" s="5" t="n">
        <v>-56150</v>
      </c>
    </row>
    <row r="82" spans="1:7">
      <c r="A82" s="4" t="s">
        <v>185</v>
      </c>
      <c r="B82" s="6" t="n">
        <v>578</v>
      </c>
      <c r="C82" s="5" t="n">
        <v>1521992</v>
      </c>
      <c r="D82" s="6" t="n">
        <v>-1623256</v>
      </c>
      <c r="E82" s="5" t="n">
        <v>2604910</v>
      </c>
      <c r="F82" s="5" t="n">
        <v>-246118</v>
      </c>
      <c r="G82" s="5" t="n">
        <v>2258106</v>
      </c>
    </row>
    <row r="83" spans="1:7">
      <c r="A83" s="4" t="s">
        <v>186</v>
      </c>
      <c r="B83" s="5" t="n">
        <v>186435000</v>
      </c>
      <c r="D83" s="5" t="n">
        <v>-41836000</v>
      </c>
    </row>
    <row r="84" spans="1:7">
      <c r="A84" s="4" t="s">
        <v>157</v>
      </c>
      <c r="B84" s="6" t="n">
        <v>1</v>
      </c>
      <c r="C84" s="5" t="n">
        <v>1815</v>
      </c>
      <c r="G84" s="5" t="n">
        <v>1816</v>
      </c>
    </row>
    <row r="85" spans="1:7">
      <c r="A85" s="4" t="s">
        <v>158</v>
      </c>
      <c r="B85" s="5" t="n">
        <v>34000</v>
      </c>
    </row>
    <row r="86" spans="1:7">
      <c r="A86" s="4" t="s">
        <v>159</v>
      </c>
      <c r="C86" s="5" t="n">
        <v>-4014</v>
      </c>
      <c r="G86" s="5" t="n">
        <v>-4014</v>
      </c>
    </row>
    <row r="87" spans="1:7">
      <c r="A87" s="4" t="s">
        <v>160</v>
      </c>
      <c r="B87" s="5" t="n">
        <v>30000</v>
      </c>
    </row>
    <row r="88" spans="1:7">
      <c r="A88" s="4" t="s">
        <v>163</v>
      </c>
      <c r="C88" s="5" t="n">
        <v>14112</v>
      </c>
      <c r="G88" s="5" t="n">
        <v>14112</v>
      </c>
    </row>
    <row r="89" spans="1:7">
      <c r="A89" s="4" t="s">
        <v>164</v>
      </c>
      <c r="F89" s="5" t="n">
        <v>-120318</v>
      </c>
      <c r="G89" s="5" t="n">
        <v>-120318</v>
      </c>
    </row>
    <row r="90" spans="1:7">
      <c r="A90" s="4" t="s">
        <v>137</v>
      </c>
      <c r="E90" s="5" t="n">
        <v>163137</v>
      </c>
      <c r="G90" s="5" t="n">
        <v>163137</v>
      </c>
    </row>
    <row r="91" spans="1:7">
      <c r="A91" s="4" t="s">
        <v>165</v>
      </c>
      <c r="E91" s="5" t="n">
        <v>-56408</v>
      </c>
      <c r="G91" s="5" t="n">
        <v>-56408</v>
      </c>
    </row>
    <row r="92" spans="1:7">
      <c r="A92" s="4" t="s">
        <v>181</v>
      </c>
      <c r="B92" s="6" t="n">
        <v>579</v>
      </c>
      <c r="C92" s="6" t="n">
        <v>1533905</v>
      </c>
      <c r="D92" s="6" t="n">
        <v>-1623256</v>
      </c>
      <c r="E92" s="6" t="n">
        <v>2711639</v>
      </c>
      <c r="F92" s="6" t="n">
        <v>-366436</v>
      </c>
      <c r="G92" s="6" t="n">
        <v>2256431</v>
      </c>
    </row>
    <row r="93" spans="1:7">
      <c r="A93" s="4" t="s">
        <v>182</v>
      </c>
      <c r="B93" s="5" t="n">
        <v>186499000</v>
      </c>
      <c r="D93" s="5" t="n">
        <v>-4183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22</v>
      </c>
      <c r="B1" s="2" t="s">
        <v>438</v>
      </c>
      <c r="E1" s="2" t="s">
        <v>1</v>
      </c>
    </row>
    <row r="2" spans="1:6">
      <c r="B2" s="2" t="s">
        <v>439</v>
      </c>
      <c r="C2" s="2" t="s">
        <v>440</v>
      </c>
      <c r="D2" s="2" t="s">
        <v>441</v>
      </c>
      <c r="E2" s="2" t="s">
        <v>2</v>
      </c>
      <c r="F2" s="2" t="s">
        <v>60</v>
      </c>
    </row>
    <row r="3" spans="1:6">
      <c r="A3" s="3" t="s">
        <v>623</v>
      </c>
    </row>
    <row r="4" spans="1:6">
      <c r="A4" s="4" t="s">
        <v>443</v>
      </c>
      <c r="E4" s="6" t="n">
        <v>68278</v>
      </c>
      <c r="F4" s="6" t="n">
        <v>73248</v>
      </c>
    </row>
    <row r="5" spans="1:6">
      <c r="A5" s="4" t="s">
        <v>446</v>
      </c>
    </row>
    <row r="6" spans="1:6">
      <c r="A6" s="3" t="s">
        <v>623</v>
      </c>
    </row>
    <row r="7" spans="1:6">
      <c r="A7" s="4" t="s">
        <v>449</v>
      </c>
      <c r="B7" s="4" t="s">
        <v>450</v>
      </c>
    </row>
    <row r="8" spans="1:6">
      <c r="A8" s="4" t="s">
        <v>447</v>
      </c>
      <c r="B8" s="6" t="n">
        <v>75900</v>
      </c>
      <c r="C8" s="6" t="n">
        <v>75900</v>
      </c>
      <c r="D8" s="6" t="n">
        <v>151700</v>
      </c>
    </row>
    <row r="9" spans="1:6">
      <c r="A9" s="4" t="s">
        <v>448</v>
      </c>
      <c r="D9" s="6" t="n">
        <v>38400</v>
      </c>
    </row>
    <row r="10" spans="1:6">
      <c r="A10" s="4" t="s">
        <v>624</v>
      </c>
    </row>
    <row r="11" spans="1:6">
      <c r="A11" s="3" t="s">
        <v>623</v>
      </c>
    </row>
    <row r="12" spans="1:6">
      <c r="A12" s="4" t="s">
        <v>452</v>
      </c>
      <c r="D12" s="4" t="s">
        <v>455</v>
      </c>
      <c r="E12" s="4" t="s">
        <v>455</v>
      </c>
    </row>
    <row r="13" spans="1:6">
      <c r="A13" s="4" t="s">
        <v>625</v>
      </c>
    </row>
    <row r="14" spans="1:6">
      <c r="A14" s="3" t="s">
        <v>623</v>
      </c>
    </row>
    <row r="15" spans="1:6">
      <c r="A15" s="4" t="s">
        <v>452</v>
      </c>
      <c r="D15" s="4" t="s">
        <v>459</v>
      </c>
      <c r="E15" s="4" t="s">
        <v>459</v>
      </c>
    </row>
    <row r="16" spans="1:6">
      <c r="A16" s="4" t="s">
        <v>626</v>
      </c>
    </row>
    <row r="17" spans="1:6">
      <c r="A17" s="3" t="s">
        <v>623</v>
      </c>
    </row>
    <row r="18" spans="1:6">
      <c r="A18" s="4" t="s">
        <v>452</v>
      </c>
      <c r="E18" s="4" t="s">
        <v>453</v>
      </c>
    </row>
    <row r="19" spans="1:6">
      <c r="A19" s="4" t="s">
        <v>627</v>
      </c>
    </row>
    <row r="20" spans="1:6">
      <c r="A20" s="3" t="s">
        <v>623</v>
      </c>
    </row>
    <row r="21" spans="1:6">
      <c r="A21" s="4" t="s">
        <v>452</v>
      </c>
      <c r="E21" s="4" t="s">
        <v>457</v>
      </c>
    </row>
    <row r="22" spans="1:6">
      <c r="A22" s="4" t="s">
        <v>628</v>
      </c>
    </row>
    <row r="23" spans="1:6">
      <c r="A23" s="3" t="s">
        <v>623</v>
      </c>
    </row>
    <row r="24" spans="1:6">
      <c r="A24" s="4" t="s">
        <v>452</v>
      </c>
      <c r="E24" s="4" t="s">
        <v>4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115</v>
      </c>
    </row>
    <row r="3" spans="1:3">
      <c r="A3" s="3" t="s">
        <v>630</v>
      </c>
    </row>
    <row r="4" spans="1:3">
      <c r="A4" s="4" t="s">
        <v>631</v>
      </c>
      <c r="B4" s="6" t="n">
        <v>99785</v>
      </c>
      <c r="C4" s="6" t="n">
        <v>99693</v>
      </c>
    </row>
    <row r="5" spans="1:3">
      <c r="A5" s="4" t="s">
        <v>632</v>
      </c>
    </row>
    <row r="6" spans="1:3">
      <c r="A6" s="3" t="s">
        <v>630</v>
      </c>
    </row>
    <row r="7" spans="1:3">
      <c r="A7" s="4" t="s">
        <v>631</v>
      </c>
      <c r="C7" s="5" t="n">
        <v>28846</v>
      </c>
    </row>
    <row r="8" spans="1:3">
      <c r="A8" s="4" t="s">
        <v>633</v>
      </c>
    </row>
    <row r="9" spans="1:3">
      <c r="A9" s="3" t="s">
        <v>630</v>
      </c>
    </row>
    <row r="10" spans="1:3">
      <c r="A10" s="4" t="s">
        <v>631</v>
      </c>
      <c r="B10" s="6" t="n">
        <v>99785</v>
      </c>
      <c r="C10" s="6" t="n">
        <v>708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0</v>
      </c>
    </row>
    <row r="2" spans="1:3">
      <c r="A2" s="3" t="s">
        <v>630</v>
      </c>
    </row>
    <row r="3" spans="1:3">
      <c r="A3" s="4" t="s">
        <v>635</v>
      </c>
      <c r="B3" s="6" t="n">
        <v>25306</v>
      </c>
      <c r="C3" s="6" t="n">
        <v>29450</v>
      </c>
    </row>
    <row r="4" spans="1:3">
      <c r="A4" s="4" t="s">
        <v>636</v>
      </c>
      <c r="B4" s="5" t="n">
        <v>-4764</v>
      </c>
      <c r="C4" s="5" t="n">
        <v>-1752</v>
      </c>
    </row>
    <row r="5" spans="1:3">
      <c r="A5" s="4" t="s">
        <v>632</v>
      </c>
    </row>
    <row r="6" spans="1:3">
      <c r="A6" s="3" t="s">
        <v>630</v>
      </c>
    </row>
    <row r="7" spans="1:3">
      <c r="A7" s="4" t="s">
        <v>635</v>
      </c>
      <c r="B7" s="5" t="n">
        <v>1870</v>
      </c>
      <c r="C7" s="5" t="n">
        <v>19209</v>
      </c>
    </row>
    <row r="8" spans="1:3">
      <c r="A8" s="4" t="s">
        <v>633</v>
      </c>
    </row>
    <row r="9" spans="1:3">
      <c r="A9" s="3" t="s">
        <v>630</v>
      </c>
    </row>
    <row r="10" spans="1:3">
      <c r="A10" s="4" t="s">
        <v>635</v>
      </c>
      <c r="B10" s="6" t="n">
        <v>23436</v>
      </c>
      <c r="C10" s="6" t="n">
        <v>102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37</v>
      </c>
      <c r="B1" s="2" t="s">
        <v>638</v>
      </c>
      <c r="C1" s="2" t="s">
        <v>639</v>
      </c>
      <c r="D1" s="2" t="s">
        <v>640</v>
      </c>
      <c r="E1" s="2" t="s">
        <v>2</v>
      </c>
      <c r="F1" s="2" t="s">
        <v>115</v>
      </c>
      <c r="G1" s="2" t="s">
        <v>2</v>
      </c>
      <c r="H1" s="2" t="s">
        <v>115</v>
      </c>
      <c r="I1" s="2" t="s">
        <v>60</v>
      </c>
      <c r="J1" s="2" t="s">
        <v>641</v>
      </c>
      <c r="K1" s="2" t="s">
        <v>642</v>
      </c>
    </row>
    <row r="2" spans="1:11">
      <c r="A2" s="3" t="s">
        <v>643</v>
      </c>
    </row>
    <row r="3" spans="1:11">
      <c r="A3" s="4" t="s">
        <v>644</v>
      </c>
      <c r="E3" s="6" t="n">
        <v>191655000</v>
      </c>
      <c r="F3" s="6" t="n">
        <v>137929000</v>
      </c>
      <c r="G3" s="6" t="n">
        <v>520994000</v>
      </c>
      <c r="H3" s="6" t="n">
        <v>423082000</v>
      </c>
    </row>
    <row r="4" spans="1:11">
      <c r="A4" s="4" t="s">
        <v>382</v>
      </c>
      <c r="E4" s="6" t="n">
        <v>12136000</v>
      </c>
      <c r="F4" s="6" t="n">
        <v>10940000</v>
      </c>
      <c r="G4" s="5" t="n">
        <v>37623000</v>
      </c>
      <c r="H4" s="5" t="n">
        <v>27095000</v>
      </c>
    </row>
    <row r="5" spans="1:11">
      <c r="A5" s="4" t="s">
        <v>126</v>
      </c>
      <c r="G5" s="6" t="n">
        <v>0</v>
      </c>
      <c r="H5" s="6" t="n">
        <v>6123000</v>
      </c>
    </row>
    <row r="6" spans="1:11">
      <c r="A6" s="4" t="s">
        <v>645</v>
      </c>
    </row>
    <row r="7" spans="1:11">
      <c r="A7" s="3" t="s">
        <v>643</v>
      </c>
    </row>
    <row r="8" spans="1:11">
      <c r="A8" s="4" t="s">
        <v>646</v>
      </c>
      <c r="J8" s="4" t="s">
        <v>647</v>
      </c>
    </row>
    <row r="9" spans="1:11">
      <c r="A9" s="4" t="s">
        <v>330</v>
      </c>
    </row>
    <row r="10" spans="1:11">
      <c r="A10" s="3" t="s">
        <v>643</v>
      </c>
    </row>
    <row r="11" spans="1:11">
      <c r="A11" s="4" t="s">
        <v>646</v>
      </c>
      <c r="C11" s="4" t="s">
        <v>647</v>
      </c>
    </row>
    <row r="12" spans="1:11">
      <c r="A12" s="4" t="s">
        <v>648</v>
      </c>
      <c r="C12" s="6" t="n">
        <v>750000000</v>
      </c>
    </row>
    <row r="13" spans="1:11">
      <c r="A13" s="4" t="s">
        <v>649</v>
      </c>
    </row>
    <row r="14" spans="1:11">
      <c r="A14" s="3" t="s">
        <v>643</v>
      </c>
    </row>
    <row r="15" spans="1:11">
      <c r="A15" s="4" t="s">
        <v>646</v>
      </c>
      <c r="D15" s="4" t="s">
        <v>647</v>
      </c>
    </row>
    <row r="16" spans="1:11">
      <c r="A16" s="4" t="s">
        <v>648</v>
      </c>
      <c r="D16" s="6" t="n">
        <v>126300000</v>
      </c>
    </row>
    <row r="17" spans="1:11">
      <c r="A17" s="4" t="s">
        <v>650</v>
      </c>
    </row>
    <row r="18" spans="1:11">
      <c r="A18" s="3" t="s">
        <v>643</v>
      </c>
    </row>
    <row r="19" spans="1:11">
      <c r="A19" s="4" t="s">
        <v>646</v>
      </c>
      <c r="K19" s="4" t="s">
        <v>647</v>
      </c>
    </row>
    <row r="20" spans="1:11">
      <c r="A20" s="4" t="s">
        <v>651</v>
      </c>
    </row>
    <row r="21" spans="1:11">
      <c r="A21" s="3" t="s">
        <v>643</v>
      </c>
    </row>
    <row r="22" spans="1:11">
      <c r="A22" s="4" t="s">
        <v>648</v>
      </c>
      <c r="B22" s="6" t="n">
        <v>242900000</v>
      </c>
    </row>
    <row r="23" spans="1:11">
      <c r="A23" s="4" t="s">
        <v>644</v>
      </c>
      <c r="I23" s="6" t="n">
        <v>19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60</v>
      </c>
    </row>
    <row r="3" spans="1:3">
      <c r="A3" s="3" t="s">
        <v>643</v>
      </c>
    </row>
    <row r="4" spans="1:3">
      <c r="A4" s="4" t="s">
        <v>239</v>
      </c>
      <c r="B4" s="6" t="n">
        <v>1884458</v>
      </c>
      <c r="C4" s="6" t="n">
        <v>1856449</v>
      </c>
    </row>
    <row r="5" spans="1:3">
      <c r="A5" s="4" t="s">
        <v>330</v>
      </c>
    </row>
    <row r="6" spans="1:3">
      <c r="A6" s="3" t="s">
        <v>643</v>
      </c>
    </row>
    <row r="7" spans="1:3">
      <c r="A7" s="4" t="s">
        <v>653</v>
      </c>
      <c r="B7" s="5" t="n">
        <v>50325</v>
      </c>
    </row>
    <row r="8" spans="1:3">
      <c r="A8" s="4" t="s">
        <v>654</v>
      </c>
      <c r="B8" s="5" t="n">
        <v>4401</v>
      </c>
    </row>
    <row r="9" spans="1:3">
      <c r="A9" s="4" t="s">
        <v>239</v>
      </c>
      <c r="B9" s="5" t="n">
        <v>523659</v>
      </c>
    </row>
    <row r="10" spans="1:3">
      <c r="A10" s="4" t="s">
        <v>655</v>
      </c>
      <c r="B10" s="5" t="n">
        <v>845385</v>
      </c>
    </row>
    <row r="11" spans="1:3">
      <c r="A11" s="4" t="s">
        <v>656</v>
      </c>
      <c r="B11" s="5" t="n">
        <v>-14006</v>
      </c>
    </row>
    <row r="12" spans="1:3">
      <c r="A12" s="4" t="s">
        <v>80</v>
      </c>
      <c r="B12" s="5" t="n">
        <v>-18505</v>
      </c>
    </row>
    <row r="13" spans="1:3">
      <c r="A13" s="4" t="s">
        <v>657</v>
      </c>
      <c r="B13" s="5" t="n">
        <v>-48813</v>
      </c>
    </row>
    <row r="14" spans="1:3">
      <c r="A14" s="4" t="s">
        <v>658</v>
      </c>
      <c r="B14" s="5" t="n">
        <v>-151665</v>
      </c>
    </row>
    <row r="15" spans="1:3">
      <c r="A15" s="4" t="s">
        <v>659</v>
      </c>
      <c r="B15" s="5" t="n">
        <v>-232989</v>
      </c>
    </row>
    <row r="16" spans="1:3">
      <c r="A16" s="4" t="s">
        <v>660</v>
      </c>
      <c r="B16" s="5" t="n">
        <v>612396</v>
      </c>
    </row>
    <row r="17" spans="1:3">
      <c r="A17" s="4" t="s">
        <v>661</v>
      </c>
    </row>
    <row r="18" spans="1:3">
      <c r="A18" s="3" t="s">
        <v>643</v>
      </c>
    </row>
    <row r="19" spans="1:3">
      <c r="A19" s="4" t="s">
        <v>653</v>
      </c>
      <c r="C19" s="5" t="n">
        <v>50325</v>
      </c>
    </row>
    <row r="20" spans="1:3">
      <c r="A20" s="4" t="s">
        <v>654</v>
      </c>
      <c r="C20" s="5" t="n">
        <v>4401</v>
      </c>
    </row>
    <row r="21" spans="1:3">
      <c r="A21" s="4" t="s">
        <v>239</v>
      </c>
      <c r="C21" s="5" t="n">
        <v>517995</v>
      </c>
    </row>
    <row r="22" spans="1:3">
      <c r="A22" s="4" t="s">
        <v>655</v>
      </c>
      <c r="C22" s="5" t="n">
        <v>837721</v>
      </c>
    </row>
    <row r="23" spans="1:3">
      <c r="A23" s="4" t="s">
        <v>656</v>
      </c>
      <c r="C23" s="5" t="n">
        <v>-13751</v>
      </c>
    </row>
    <row r="24" spans="1:3">
      <c r="A24" s="4" t="s">
        <v>80</v>
      </c>
      <c r="C24" s="5" t="n">
        <v>-18339</v>
      </c>
    </row>
    <row r="25" spans="1:3">
      <c r="A25" s="4" t="s">
        <v>657</v>
      </c>
      <c r="C25" s="5" t="n">
        <v>-41570</v>
      </c>
    </row>
    <row r="26" spans="1:3">
      <c r="A26" s="4" t="s">
        <v>658</v>
      </c>
      <c r="C26" s="5" t="n">
        <v>-151665</v>
      </c>
    </row>
    <row r="27" spans="1:3">
      <c r="A27" s="4" t="s">
        <v>659</v>
      </c>
      <c r="C27" s="5" t="n">
        <v>-225325</v>
      </c>
    </row>
    <row r="28" spans="1:3">
      <c r="A28" s="4" t="s">
        <v>660</v>
      </c>
      <c r="C28" s="5" t="n">
        <v>612396</v>
      </c>
    </row>
    <row r="29" spans="1:3">
      <c r="A29" s="4" t="s">
        <v>662</v>
      </c>
    </row>
    <row r="30" spans="1:3">
      <c r="A30" s="3" t="s">
        <v>643</v>
      </c>
    </row>
    <row r="31" spans="1:3">
      <c r="A31" s="4" t="s">
        <v>239</v>
      </c>
      <c r="C31" s="5" t="n">
        <v>5664</v>
      </c>
    </row>
    <row r="32" spans="1:3">
      <c r="A32" s="4" t="s">
        <v>655</v>
      </c>
      <c r="C32" s="5" t="n">
        <v>7664</v>
      </c>
    </row>
    <row r="33" spans="1:3">
      <c r="A33" s="4" t="s">
        <v>656</v>
      </c>
      <c r="C33" s="5" t="n">
        <v>-255</v>
      </c>
    </row>
    <row r="34" spans="1:3">
      <c r="A34" s="4" t="s">
        <v>80</v>
      </c>
      <c r="C34" s="5" t="n">
        <v>-166</v>
      </c>
    </row>
    <row r="35" spans="1:3">
      <c r="A35" s="4" t="s">
        <v>657</v>
      </c>
      <c r="C35" s="5" t="n">
        <v>-7243</v>
      </c>
    </row>
    <row r="36" spans="1:3">
      <c r="A36" s="4" t="s">
        <v>659</v>
      </c>
      <c r="C36" s="5" t="n">
        <v>-7664</v>
      </c>
    </row>
    <row r="37" spans="1:3">
      <c r="A37" s="4" t="s">
        <v>335</v>
      </c>
    </row>
    <row r="38" spans="1:3">
      <c r="A38" s="3" t="s">
        <v>643</v>
      </c>
    </row>
    <row r="39" spans="1:3">
      <c r="A39" s="4" t="s">
        <v>653</v>
      </c>
      <c r="B39" s="5" t="n">
        <v>31648</v>
      </c>
    </row>
    <row r="40" spans="1:3">
      <c r="A40" s="4" t="s">
        <v>654</v>
      </c>
      <c r="B40" s="5" t="n">
        <v>2290</v>
      </c>
    </row>
    <row r="41" spans="1:3">
      <c r="A41" s="4" t="s">
        <v>663</v>
      </c>
      <c r="B41" s="5" t="n">
        <v>5211</v>
      </c>
    </row>
    <row r="42" spans="1:3">
      <c r="A42" s="4" t="s">
        <v>239</v>
      </c>
      <c r="B42" s="5" t="n">
        <v>287469</v>
      </c>
    </row>
    <row r="43" spans="1:3">
      <c r="A43" s="4" t="s">
        <v>655</v>
      </c>
      <c r="B43" s="5" t="n">
        <v>437438</v>
      </c>
    </row>
    <row r="44" spans="1:3">
      <c r="A44" s="4" t="s">
        <v>656</v>
      </c>
      <c r="B44" s="5" t="n">
        <v>-7648</v>
      </c>
    </row>
    <row r="45" spans="1:3">
      <c r="A45" s="4" t="s">
        <v>80</v>
      </c>
      <c r="B45" s="5" t="n">
        <v>-3619</v>
      </c>
    </row>
    <row r="46" spans="1:3">
      <c r="A46" s="4" t="s">
        <v>657</v>
      </c>
      <c r="B46" s="5" t="n">
        <v>-2367</v>
      </c>
    </row>
    <row r="47" spans="1:3">
      <c r="A47" s="4" t="s">
        <v>658</v>
      </c>
      <c r="B47" s="5" t="n">
        <v>-35104</v>
      </c>
    </row>
    <row r="48" spans="1:3">
      <c r="A48" s="4" t="s">
        <v>659</v>
      </c>
      <c r="B48" s="5" t="n">
        <v>-48738</v>
      </c>
    </row>
    <row r="49" spans="1:3">
      <c r="A49" s="4" t="s">
        <v>660</v>
      </c>
      <c r="B49" s="5" t="n">
        <v>388700</v>
      </c>
    </row>
    <row r="50" spans="1:3">
      <c r="A50" s="4" t="s">
        <v>664</v>
      </c>
    </row>
    <row r="51" spans="1:3">
      <c r="A51" s="3" t="s">
        <v>643</v>
      </c>
    </row>
    <row r="52" spans="1:3">
      <c r="A52" s="4" t="s">
        <v>665</v>
      </c>
      <c r="B52" s="6" t="n">
        <v>18000</v>
      </c>
    </row>
    <row r="53" spans="1:3">
      <c r="A53" s="4" t="s">
        <v>666</v>
      </c>
      <c r="B53" s="4" t="s">
        <v>564</v>
      </c>
    </row>
    <row r="54" spans="1:3">
      <c r="A54" s="4" t="s">
        <v>667</v>
      </c>
    </row>
    <row r="55" spans="1:3">
      <c r="A55" s="3" t="s">
        <v>643</v>
      </c>
    </row>
    <row r="56" spans="1:3">
      <c r="A56" s="4" t="s">
        <v>665</v>
      </c>
      <c r="C56" s="5" t="n">
        <v>18000</v>
      </c>
    </row>
    <row r="57" spans="1:3">
      <c r="A57" s="4" t="s">
        <v>668</v>
      </c>
    </row>
    <row r="58" spans="1:3">
      <c r="A58" s="3" t="s">
        <v>643</v>
      </c>
    </row>
    <row r="59" spans="1:3">
      <c r="A59" s="4" t="s">
        <v>665</v>
      </c>
      <c r="B59" s="6" t="n">
        <v>7828</v>
      </c>
    </row>
    <row r="60" spans="1:3">
      <c r="A60" s="4" t="s">
        <v>666</v>
      </c>
      <c r="B60" s="4" t="s">
        <v>669</v>
      </c>
    </row>
    <row r="61" spans="1:3">
      <c r="A61" s="4" t="s">
        <v>670</v>
      </c>
    </row>
    <row r="62" spans="1:3">
      <c r="A62" s="3" t="s">
        <v>643</v>
      </c>
    </row>
    <row r="63" spans="1:3">
      <c r="A63" s="4" t="s">
        <v>665</v>
      </c>
      <c r="B63" s="6" t="n">
        <v>1000</v>
      </c>
    </row>
    <row r="64" spans="1:3">
      <c r="A64" s="4" t="s">
        <v>666</v>
      </c>
      <c r="B64" s="4" t="s">
        <v>671</v>
      </c>
    </row>
    <row r="65" spans="1:3">
      <c r="A65" s="4" t="s">
        <v>672</v>
      </c>
    </row>
    <row r="66" spans="1:3">
      <c r="A66" s="3" t="s">
        <v>643</v>
      </c>
    </row>
    <row r="67" spans="1:3">
      <c r="A67" s="4" t="s">
        <v>665</v>
      </c>
      <c r="B67" s="6" t="n">
        <v>133000</v>
      </c>
    </row>
    <row r="68" spans="1:3">
      <c r="A68" s="4" t="s">
        <v>666</v>
      </c>
      <c r="B68" s="4" t="s">
        <v>564</v>
      </c>
    </row>
    <row r="69" spans="1:3">
      <c r="A69" s="4" t="s">
        <v>673</v>
      </c>
    </row>
    <row r="70" spans="1:3">
      <c r="A70" s="3" t="s">
        <v>643</v>
      </c>
    </row>
    <row r="71" spans="1:3">
      <c r="A71" s="4" t="s">
        <v>665</v>
      </c>
      <c r="C71" s="5" t="n">
        <v>133000</v>
      </c>
    </row>
    <row r="72" spans="1:3">
      <c r="A72" s="4" t="s">
        <v>674</v>
      </c>
    </row>
    <row r="73" spans="1:3">
      <c r="A73" s="3" t="s">
        <v>643</v>
      </c>
    </row>
    <row r="74" spans="1:3">
      <c r="A74" s="4" t="s">
        <v>665</v>
      </c>
      <c r="B74" s="6" t="n">
        <v>48280</v>
      </c>
    </row>
    <row r="75" spans="1:3">
      <c r="A75" s="4" t="s">
        <v>675</v>
      </c>
    </row>
    <row r="76" spans="1:3">
      <c r="A76" s="3" t="s">
        <v>643</v>
      </c>
    </row>
    <row r="77" spans="1:3">
      <c r="A77" s="4" t="s">
        <v>666</v>
      </c>
      <c r="B77" s="4" t="s">
        <v>352</v>
      </c>
    </row>
    <row r="78" spans="1:3">
      <c r="A78" s="4" t="s">
        <v>676</v>
      </c>
    </row>
    <row r="79" spans="1:3">
      <c r="A79" s="3" t="s">
        <v>643</v>
      </c>
    </row>
    <row r="80" spans="1:3">
      <c r="A80" s="4" t="s">
        <v>666</v>
      </c>
      <c r="B80" s="4" t="s">
        <v>677</v>
      </c>
    </row>
    <row r="81" spans="1:3">
      <c r="A81" s="4" t="s">
        <v>678</v>
      </c>
    </row>
    <row r="82" spans="1:3">
      <c r="A82" s="3" t="s">
        <v>643</v>
      </c>
    </row>
    <row r="83" spans="1:3">
      <c r="A83" s="4" t="s">
        <v>665</v>
      </c>
      <c r="B83" s="6" t="n">
        <v>116000</v>
      </c>
    </row>
    <row r="84" spans="1:3">
      <c r="A84" s="4" t="s">
        <v>666</v>
      </c>
      <c r="B84" s="4" t="s">
        <v>418</v>
      </c>
    </row>
    <row r="85" spans="1:3">
      <c r="A85" s="4" t="s">
        <v>679</v>
      </c>
    </row>
    <row r="86" spans="1:3">
      <c r="A86" s="3" t="s">
        <v>643</v>
      </c>
    </row>
    <row r="87" spans="1:3">
      <c r="A87" s="4" t="s">
        <v>665</v>
      </c>
      <c r="C87" s="5" t="n">
        <v>114000</v>
      </c>
    </row>
    <row r="88" spans="1:3">
      <c r="A88" s="4" t="s">
        <v>680</v>
      </c>
    </row>
    <row r="89" spans="1:3">
      <c r="A89" s="3" t="s">
        <v>643</v>
      </c>
    </row>
    <row r="90" spans="1:3">
      <c r="A90" s="4" t="s">
        <v>665</v>
      </c>
      <c r="C90" s="6" t="n">
        <v>2000</v>
      </c>
    </row>
    <row r="91" spans="1:3">
      <c r="A91" s="4" t="s">
        <v>681</v>
      </c>
    </row>
    <row r="92" spans="1:3">
      <c r="A92" s="3" t="s">
        <v>643</v>
      </c>
    </row>
    <row r="93" spans="1:3">
      <c r="A93" s="4" t="s">
        <v>665</v>
      </c>
      <c r="B93" s="6" t="n">
        <v>53712</v>
      </c>
    </row>
    <row r="94" spans="1:3">
      <c r="A94" s="4" t="s">
        <v>666</v>
      </c>
      <c r="B94" s="4" t="s">
        <v>352</v>
      </c>
    </row>
    <row r="95" spans="1:3">
      <c r="A95" s="4" t="s">
        <v>682</v>
      </c>
    </row>
    <row r="96" spans="1:3">
      <c r="A96" s="3" t="s">
        <v>643</v>
      </c>
    </row>
    <row r="97" spans="1:3">
      <c r="A97" s="4" t="s">
        <v>666</v>
      </c>
      <c r="B97" s="4" t="s">
        <v>4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684</v>
      </c>
    </row>
    <row r="2" spans="1:2">
      <c r="A2" s="3" t="s">
        <v>685</v>
      </c>
    </row>
    <row r="3" spans="1:2">
      <c r="A3" s="4" t="s">
        <v>686</v>
      </c>
      <c r="B3" s="6" t="n">
        <v>750000</v>
      </c>
    </row>
    <row r="4" spans="1:2">
      <c r="A4" s="4" t="s">
        <v>687</v>
      </c>
      <c r="B4" s="5" t="n">
        <v>15873</v>
      </c>
    </row>
    <row r="5" spans="1:2">
      <c r="A5" s="4" t="s">
        <v>658</v>
      </c>
      <c r="B5" s="5" t="n">
        <v>-151665</v>
      </c>
    </row>
    <row r="6" spans="1:2">
      <c r="A6" s="4" t="s">
        <v>688</v>
      </c>
      <c r="B6" s="5" t="n">
        <v>-1812</v>
      </c>
    </row>
    <row r="7" spans="1:2">
      <c r="A7" s="4" t="s">
        <v>689</v>
      </c>
      <c r="B7" s="6" t="n">
        <v>6123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15</v>
      </c>
    </row>
    <row r="3" spans="1:3">
      <c r="A3" s="3" t="s">
        <v>188</v>
      </c>
    </row>
    <row r="4" spans="1:3">
      <c r="A4" s="4" t="s">
        <v>137</v>
      </c>
      <c r="B4" s="6" t="n">
        <v>443839</v>
      </c>
      <c r="C4" s="6" t="n">
        <v>335791</v>
      </c>
    </row>
    <row r="5" spans="1:3">
      <c r="A5" s="3" t="s">
        <v>189</v>
      </c>
    </row>
    <row r="6" spans="1:3">
      <c r="A6" s="4" t="s">
        <v>190</v>
      </c>
      <c r="B6" s="5" t="n">
        <v>116341</v>
      </c>
      <c r="C6" s="5" t="n">
        <v>108203</v>
      </c>
    </row>
    <row r="7" spans="1:3">
      <c r="A7" s="4" t="s">
        <v>191</v>
      </c>
      <c r="B7" s="5" t="n">
        <v>19524</v>
      </c>
    </row>
    <row r="8" spans="1:3">
      <c r="A8" s="4" t="s">
        <v>163</v>
      </c>
      <c r="B8" s="5" t="n">
        <v>41421</v>
      </c>
      <c r="C8" s="5" t="n">
        <v>37856</v>
      </c>
    </row>
    <row r="9" spans="1:3">
      <c r="A9" s="4" t="s">
        <v>132</v>
      </c>
      <c r="B9" s="5" t="n">
        <v>19082</v>
      </c>
      <c r="C9" s="5" t="n">
        <v>9371</v>
      </c>
    </row>
    <row r="10" spans="1:3">
      <c r="A10" s="4" t="s">
        <v>192</v>
      </c>
      <c r="B10" s="5" t="n">
        <v>14519</v>
      </c>
      <c r="C10" s="5" t="n">
        <v>8801</v>
      </c>
    </row>
    <row r="11" spans="1:3">
      <c r="A11" s="4" t="s">
        <v>193</v>
      </c>
      <c r="C11" s="5" t="n">
        <v>-1909</v>
      </c>
    </row>
    <row r="12" spans="1:3">
      <c r="A12" s="4" t="s">
        <v>194</v>
      </c>
      <c r="B12" s="5" t="n">
        <v>-7</v>
      </c>
      <c r="C12" s="5" t="n">
        <v>-272</v>
      </c>
    </row>
    <row r="13" spans="1:3">
      <c r="A13" s="3" t="s">
        <v>195</v>
      </c>
    </row>
    <row r="14" spans="1:3">
      <c r="A14" s="4" t="s">
        <v>196</v>
      </c>
      <c r="B14" s="5" t="n">
        <v>-34140</v>
      </c>
      <c r="C14" s="5" t="n">
        <v>-1482</v>
      </c>
    </row>
    <row r="15" spans="1:3">
      <c r="A15" s="4" t="s">
        <v>197</v>
      </c>
      <c r="B15" s="5" t="n">
        <v>-22564</v>
      </c>
      <c r="C15" s="5" t="n">
        <v>-55002</v>
      </c>
    </row>
    <row r="16" spans="1:3">
      <c r="A16" s="4" t="s">
        <v>198</v>
      </c>
      <c r="B16" s="5" t="n">
        <v>-68724</v>
      </c>
      <c r="C16" s="5" t="n">
        <v>-17453</v>
      </c>
    </row>
    <row r="17" spans="1:3">
      <c r="A17" s="4" t="s">
        <v>199</v>
      </c>
      <c r="B17" s="5" t="n">
        <v>-57301</v>
      </c>
      <c r="C17" s="5" t="n">
        <v>-106671</v>
      </c>
    </row>
    <row r="18" spans="1:3">
      <c r="A18" s="4" t="s">
        <v>200</v>
      </c>
      <c r="B18" s="5" t="n">
        <v>471990</v>
      </c>
      <c r="C18" s="5" t="n">
        <v>317233</v>
      </c>
    </row>
    <row r="19" spans="1:3">
      <c r="A19" s="3" t="s">
        <v>201</v>
      </c>
    </row>
    <row r="20" spans="1:3">
      <c r="A20" s="4" t="s">
        <v>202</v>
      </c>
      <c r="B20" s="5" t="n">
        <v>-77360</v>
      </c>
      <c r="C20" s="5" t="n">
        <v>-46507</v>
      </c>
    </row>
    <row r="21" spans="1:3">
      <c r="A21" s="4" t="s">
        <v>203</v>
      </c>
      <c r="B21" s="5" t="n">
        <v>-7391</v>
      </c>
      <c r="C21" s="5" t="n">
        <v>-6556</v>
      </c>
    </row>
    <row r="22" spans="1:3">
      <c r="A22" s="4" t="s">
        <v>204</v>
      </c>
      <c r="B22" s="5" t="n">
        <v>-27910</v>
      </c>
      <c r="C22" s="5" t="n">
        <v>-951565</v>
      </c>
    </row>
    <row r="23" spans="1:3">
      <c r="A23" s="4" t="s">
        <v>205</v>
      </c>
      <c r="B23" s="5" t="n">
        <v>-31616</v>
      </c>
      <c r="C23" s="5" t="n">
        <v>-31092</v>
      </c>
    </row>
    <row r="24" spans="1:3">
      <c r="A24" s="4" t="s">
        <v>206</v>
      </c>
      <c r="B24" s="5" t="n">
        <v>-32177</v>
      </c>
      <c r="C24" s="5" t="n">
        <v>3902</v>
      </c>
    </row>
    <row r="25" spans="1:3">
      <c r="A25" s="4" t="s">
        <v>207</v>
      </c>
      <c r="B25" s="5" t="n">
        <v>-176454</v>
      </c>
      <c r="C25" s="5" t="n">
        <v>-1031818</v>
      </c>
    </row>
    <row r="26" spans="1:3">
      <c r="A26" s="3" t="s">
        <v>208</v>
      </c>
    </row>
    <row r="27" spans="1:3">
      <c r="A27" s="4" t="s">
        <v>209</v>
      </c>
      <c r="B27" s="5" t="n">
        <v>26112</v>
      </c>
      <c r="C27" s="5" t="n">
        <v>15346</v>
      </c>
    </row>
    <row r="28" spans="1:3">
      <c r="A28" s="4" t="s">
        <v>210</v>
      </c>
      <c r="B28" s="5" t="n">
        <v>-45106</v>
      </c>
      <c r="C28" s="5" t="n">
        <v>-27880</v>
      </c>
    </row>
    <row r="29" spans="1:3">
      <c r="A29" s="4" t="s">
        <v>211</v>
      </c>
      <c r="C29" s="5" t="n">
        <v>-22844</v>
      </c>
    </row>
    <row r="30" spans="1:3">
      <c r="A30" s="4" t="s">
        <v>212</v>
      </c>
      <c r="B30" s="5" t="n">
        <v>-302</v>
      </c>
      <c r="C30" s="5" t="n">
        <v>-648</v>
      </c>
    </row>
    <row r="31" spans="1:3">
      <c r="A31" s="4" t="s">
        <v>213</v>
      </c>
      <c r="B31" s="5" t="n">
        <v>990000</v>
      </c>
      <c r="C31" s="5" t="n">
        <v>1414230</v>
      </c>
    </row>
    <row r="32" spans="1:3">
      <c r="A32" s="4" t="s">
        <v>214</v>
      </c>
      <c r="B32" s="5" t="n">
        <v>-883012</v>
      </c>
      <c r="C32" s="5" t="n">
        <v>-541394</v>
      </c>
    </row>
    <row r="33" spans="1:3">
      <c r="A33" s="4" t="s">
        <v>215</v>
      </c>
      <c r="B33" s="5" t="n">
        <v>-168610</v>
      </c>
      <c r="C33" s="5" t="n">
        <v>-158592</v>
      </c>
    </row>
    <row r="34" spans="1:3">
      <c r="A34" s="4" t="s">
        <v>216</v>
      </c>
      <c r="B34" s="5" t="n">
        <v>-80918</v>
      </c>
      <c r="C34" s="5" t="n">
        <v>678218</v>
      </c>
    </row>
    <row r="35" spans="1:3">
      <c r="A35" s="4" t="s">
        <v>217</v>
      </c>
      <c r="B35" s="5" t="n">
        <v>-8885</v>
      </c>
      <c r="C35" s="5" t="n">
        <v>-5821</v>
      </c>
    </row>
    <row r="36" spans="1:3">
      <c r="A36" s="4" t="s">
        <v>218</v>
      </c>
      <c r="B36" s="5" t="n">
        <v>205733</v>
      </c>
      <c r="C36" s="5" t="n">
        <v>-42188</v>
      </c>
    </row>
    <row r="37" spans="1:3">
      <c r="A37" s="4" t="s">
        <v>219</v>
      </c>
      <c r="B37" s="5" t="n">
        <v>147128</v>
      </c>
      <c r="C37" s="5" t="n">
        <v>188701</v>
      </c>
    </row>
    <row r="38" spans="1:3">
      <c r="A38" s="4" t="s">
        <v>220</v>
      </c>
      <c r="B38" s="5" t="n">
        <v>352861</v>
      </c>
      <c r="C38" s="5" t="n">
        <v>146513</v>
      </c>
    </row>
    <row r="39" spans="1:3">
      <c r="A39" s="3" t="s">
        <v>221</v>
      </c>
    </row>
    <row r="40" spans="1:3">
      <c r="A40" s="4" t="s">
        <v>222</v>
      </c>
      <c r="B40" s="5" t="n">
        <v>150801</v>
      </c>
      <c r="C40" s="5" t="n">
        <v>211816</v>
      </c>
    </row>
    <row r="41" spans="1:3">
      <c r="A41" s="4" t="s">
        <v>223</v>
      </c>
      <c r="B41" s="5" t="n">
        <v>31180</v>
      </c>
      <c r="C41" s="5" t="n">
        <v>23608</v>
      </c>
    </row>
    <row r="42" spans="1:3">
      <c r="A42" s="4" t="s">
        <v>224</v>
      </c>
      <c r="B42" s="5" t="n">
        <v>14922</v>
      </c>
      <c r="C42" s="5" t="n">
        <v>400804</v>
      </c>
    </row>
    <row r="43" spans="1:3">
      <c r="A43" s="4" t="s">
        <v>225</v>
      </c>
      <c r="B43" s="5" t="n">
        <v>-4294</v>
      </c>
      <c r="C43" s="5" t="n">
        <v>-320923</v>
      </c>
    </row>
    <row r="44" spans="1:3">
      <c r="A44" s="4" t="s">
        <v>226</v>
      </c>
      <c r="B44" s="5" t="n">
        <v>20550</v>
      </c>
      <c r="C44" s="5" t="n">
        <v>879419</v>
      </c>
    </row>
    <row r="45" spans="1:3">
      <c r="A45" s="4" t="s">
        <v>227</v>
      </c>
      <c r="B45" s="5" t="n">
        <v>232</v>
      </c>
      <c r="C45" s="5" t="n">
        <v>-7568</v>
      </c>
    </row>
    <row r="46" spans="1:3">
      <c r="A46" s="4" t="s">
        <v>228</v>
      </c>
      <c r="B46" s="5" t="n">
        <v>-3500</v>
      </c>
      <c r="C46" s="5" t="n">
        <v>-167</v>
      </c>
    </row>
    <row r="47" spans="1:3">
      <c r="A47" s="4" t="s">
        <v>229</v>
      </c>
      <c r="B47" s="6" t="n">
        <v>27910</v>
      </c>
      <c r="C47" s="6" t="n">
        <v>9515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9:22:07Z</dcterms:created>
  <dcterms:modified xmlns:dcterms="http://purl.org/dc/terms/" xmlns:xsi="http://www.w3.org/2001/XMLSchema-instance" xsi:type="dcterms:W3CDTF">2020-04-30T19:22:07Z</dcterms:modified>
</cp:coreProperties>
</file>